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CONDENSED STATEMENTS OF CASH FL" sheetId="6" state="visible" r:id="rId6"/>
    <sheet xmlns:r="http://schemas.openxmlformats.org/officeDocument/2006/relationships" name="BUSINESS OF THE COMPANY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ICENSE AGREEMENT" sheetId="11" state="visible" r:id="rId11"/>
    <sheet xmlns:r="http://schemas.openxmlformats.org/officeDocument/2006/relationships" name="OTHER ACCRUED LIABILITI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 OPTION GRANTS AND EXERCIS" sheetId="16" state="visible" r:id="rId16"/>
    <sheet xmlns:r="http://schemas.openxmlformats.org/officeDocument/2006/relationships" name="DIVIDEND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STOCK OPTIONS" sheetId="20" state="visible" r:id="rId20"/>
    <sheet xmlns:r="http://schemas.openxmlformats.org/officeDocument/2006/relationships" name="401(k) PLAN" sheetId="21" state="visible" r:id="rId21"/>
    <sheet xmlns:r="http://schemas.openxmlformats.org/officeDocument/2006/relationships" name="BUSINESS SEGMENTS" sheetId="22" state="visible" r:id="rId22"/>
    <sheet xmlns:r="http://schemas.openxmlformats.org/officeDocument/2006/relationships" name="TREASURY SHARES" sheetId="23" state="visible" r:id="rId23"/>
    <sheet xmlns:r="http://schemas.openxmlformats.org/officeDocument/2006/relationships" name="PREFERRED STOCK TRANSACTION" sheetId="24" state="visible" r:id="rId24"/>
    <sheet xmlns:r="http://schemas.openxmlformats.org/officeDocument/2006/relationships" name="BONUSES" sheetId="25" state="visible" r:id="rId25"/>
    <sheet xmlns:r="http://schemas.openxmlformats.org/officeDocument/2006/relationships" name="STORM DAMAGE AND INSURANCE PROC" sheetId="26" state="visible" r:id="rId26"/>
    <sheet xmlns:r="http://schemas.openxmlformats.org/officeDocument/2006/relationships" name="Schedule II-Schedule of Valuati"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OTHER ACCRUED LIABILITIES (Tabl"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TOCK OPTIONS (Tables)" sheetId="36" state="visible" r:id="rId36"/>
    <sheet xmlns:r="http://schemas.openxmlformats.org/officeDocument/2006/relationships" name="BUSINESS SEGMENTS (Tabl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NTORIES (Details)" sheetId="42" state="visible" r:id="rId42"/>
    <sheet xmlns:r="http://schemas.openxmlformats.org/officeDocument/2006/relationships" name="PROPERTY, PLANT, AND EQUIPMEN43" sheetId="43" state="visible" r:id="rId43"/>
    <sheet xmlns:r="http://schemas.openxmlformats.org/officeDocument/2006/relationships" name="LICENSE AGREEMENT (Details)" sheetId="44" state="visible" r:id="rId44"/>
    <sheet xmlns:r="http://schemas.openxmlformats.org/officeDocument/2006/relationships" name="OTHER ACCRUED LIABILITIES (Deta" sheetId="45" state="visible" r:id="rId45"/>
    <sheet xmlns:r="http://schemas.openxmlformats.org/officeDocument/2006/relationships" name="LONG-TERM DEBT (Details)" sheetId="46" state="visible" r:id="rId46"/>
    <sheet xmlns:r="http://schemas.openxmlformats.org/officeDocument/2006/relationships" name="LONG-TERM DEBT - Future maturit" sheetId="47" state="visible" r:id="rId47"/>
    <sheet xmlns:r="http://schemas.openxmlformats.org/officeDocument/2006/relationships" name="COMMITMENTS AND CONTINGENCIES48" sheetId="48" state="visible" r:id="rId48"/>
    <sheet xmlns:r="http://schemas.openxmlformats.org/officeDocument/2006/relationships" name="INCOME TAXES (Details)" sheetId="49" state="visible" r:id="rId49"/>
    <sheet xmlns:r="http://schemas.openxmlformats.org/officeDocument/2006/relationships" name="STOCK OPTION GRANTS (Details)" sheetId="50" state="visible" r:id="rId50"/>
    <sheet xmlns:r="http://schemas.openxmlformats.org/officeDocument/2006/relationships" name="STOCK OPTION EXERCISES (Details" sheetId="51" state="visible" r:id="rId51"/>
    <sheet xmlns:r="http://schemas.openxmlformats.org/officeDocument/2006/relationships" name="DIVIDENDS (Details)" sheetId="52" state="visible" r:id="rId52"/>
    <sheet xmlns:r="http://schemas.openxmlformats.org/officeDocument/2006/relationships" name="STOCKHOLDERS' EQUITY (Details)" sheetId="53" state="visible" r:id="rId53"/>
    <sheet xmlns:r="http://schemas.openxmlformats.org/officeDocument/2006/relationships" name="RELATED PARTY TRANSACTIONS (Det" sheetId="54" state="visible" r:id="rId54"/>
    <sheet xmlns:r="http://schemas.openxmlformats.org/officeDocument/2006/relationships" name="STOCK OPTIONS - Share based com" sheetId="55" state="visible" r:id="rId55"/>
    <sheet xmlns:r="http://schemas.openxmlformats.org/officeDocument/2006/relationships" name="STOCK OPTIONS - Additional deta" sheetId="56" state="visible" r:id="rId56"/>
    <sheet xmlns:r="http://schemas.openxmlformats.org/officeDocument/2006/relationships" name="401(k) PLAN (Details)" sheetId="57" state="visible" r:id="rId57"/>
    <sheet xmlns:r="http://schemas.openxmlformats.org/officeDocument/2006/relationships" name="BUSINESS SEGMENTS (Details)" sheetId="58" state="visible" r:id="rId58"/>
    <sheet xmlns:r="http://schemas.openxmlformats.org/officeDocument/2006/relationships" name="PREFERRED STOCK TRANSACTION (De" sheetId="59" state="visible" r:id="rId59"/>
    <sheet xmlns:r="http://schemas.openxmlformats.org/officeDocument/2006/relationships" name="BONUSES (Details)" sheetId="60" state="visible" r:id="rId60"/>
    <sheet xmlns:r="http://schemas.openxmlformats.org/officeDocument/2006/relationships" name="STORM DAMAGE AND INSURANCE PR61" sheetId="61" state="visible" r:id="rId61"/>
    <sheet xmlns:r="http://schemas.openxmlformats.org/officeDocument/2006/relationships" name="Schedule II-Schedule of Valua62" sheetId="62" state="visible" r:id="rId62"/>
  </sheets>
  <definedNames/>
  <calcPr calcId="124519" fullCalcOnLoad="1"/>
</workbook>
</file>

<file path=xl/sharedStrings.xml><?xml version="1.0" encoding="utf-8"?>
<sst xmlns="http://schemas.openxmlformats.org/spreadsheetml/2006/main" uniqueCount="658">
  <si>
    <t>Document and Entity Information - USD ($)</t>
  </si>
  <si>
    <t>12 Months Ended</t>
  </si>
  <si>
    <t>Dec. 31, 2017</t>
  </si>
  <si>
    <t>Mar. 01, 2018</t>
  </si>
  <si>
    <t>Jun. 30, 2017</t>
  </si>
  <si>
    <t>Document and Entity Information</t>
  </si>
  <si>
    <t>Entity Registrant Name</t>
  </si>
  <si>
    <t>RETRACTABLE TECHNOLOGIES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 USD ($)</t>
  </si>
  <si>
    <t>Dec. 31, 2016</t>
  </si>
  <si>
    <t>Current assets:</t>
  </si>
  <si>
    <t>Cash and cash equivalents</t>
  </si>
  <si>
    <t>Accounts receivable, net of allowance for doubtful accounts of $101,872 and $1,731,985, respectively</t>
  </si>
  <si>
    <t>Inventories, net</t>
  </si>
  <si>
    <t>Other current assets</t>
  </si>
  <si>
    <t>Total current assets</t>
  </si>
  <si>
    <t>Property, plant, and equipment, net</t>
  </si>
  <si>
    <t>Income taxes receivable</t>
  </si>
  <si>
    <t>Other assets</t>
  </si>
  <si>
    <t>Total assets</t>
  </si>
  <si>
    <t>Current liabilities:</t>
  </si>
  <si>
    <t>Accounts payable</t>
  </si>
  <si>
    <t>Current portion of long-term debt</t>
  </si>
  <si>
    <t>Accrued compensation</t>
  </si>
  <si>
    <t>Dividends payable</t>
  </si>
  <si>
    <t>Accrued royalties to shareholder</t>
  </si>
  <si>
    <t>Insurance proceeds</t>
  </si>
  <si>
    <t>Other accrued liabilities</t>
  </si>
  <si>
    <t>Income taxes payable</t>
  </si>
  <si>
    <t>Total current liabilities</t>
  </si>
  <si>
    <t>Long-term debt, net of current maturities</t>
  </si>
  <si>
    <t>Total liabilities</t>
  </si>
  <si>
    <t>Commitments and contingencies - See Note 8</t>
  </si>
  <si>
    <t xml:space="preserve"> </t>
  </si>
  <si>
    <t>Preferred stock, $1 par value:</t>
  </si>
  <si>
    <t>Common Stock, no par value; authorized: 100,000,000 shares; outstanding: 32,666,454 and 29,666,454, respectively</t>
  </si>
  <si>
    <t>Additional paid-in capital</t>
  </si>
  <si>
    <t>Accumulated deficit</t>
  </si>
  <si>
    <t>Total stockholders' equity</t>
  </si>
  <si>
    <t>Total liabilities and stockholders' equity</t>
  </si>
  <si>
    <t>Series I, Class B</t>
  </si>
  <si>
    <t>Preferred stock</t>
  </si>
  <si>
    <t>Series II, Class B</t>
  </si>
  <si>
    <t>Series III, Class B</t>
  </si>
  <si>
    <t>Series IV, Class B</t>
  </si>
  <si>
    <t>Series V, Class B</t>
  </si>
  <si>
    <t>BALANCE SHEETS (Parenthetical) - USD ($)</t>
  </si>
  <si>
    <t>Accounts receivable, allowance for doubtful accounts (in dollars)</t>
  </si>
  <si>
    <t>Common stock, par value (in dollars per share)</t>
  </si>
  <si>
    <t>Common Stock, authorized shares</t>
  </si>
  <si>
    <t>Common Stock, outstanding shares</t>
  </si>
  <si>
    <t>Preferred Class B</t>
  </si>
  <si>
    <t>Preferred stock, par value (in dollars per share)</t>
  </si>
  <si>
    <t>Preferred Stock, authorized shares</t>
  </si>
  <si>
    <t>Preferred Stock, outstanding shares</t>
  </si>
  <si>
    <t>Preferred Stock, liquidation preference (in dollars)</t>
  </si>
  <si>
    <t>STATEMENTS OF OPERATIONS - USD ($)</t>
  </si>
  <si>
    <t>Dec. 31, 2015</t>
  </si>
  <si>
    <t>STATEMENTS OF OPERATIONS</t>
  </si>
  <si>
    <t>Sales, net</t>
  </si>
  <si>
    <t>Cost of Sales</t>
  </si>
  <si>
    <t>Costs of manufactured product</t>
  </si>
  <si>
    <t>Royalty expense to shareholders</t>
  </si>
  <si>
    <t>Total cost of sales</t>
  </si>
  <si>
    <t>Gross profit</t>
  </si>
  <si>
    <t>Operating expenses:</t>
  </si>
  <si>
    <t>Sales and marketing</t>
  </si>
  <si>
    <t>Research and development</t>
  </si>
  <si>
    <t>General and administrative</t>
  </si>
  <si>
    <t>Impairment of assets</t>
  </si>
  <si>
    <t>Total operating expenses</t>
  </si>
  <si>
    <t>Loss from operations</t>
  </si>
  <si>
    <t>Litigation proceeds</t>
  </si>
  <si>
    <t>Interest and other income</t>
  </si>
  <si>
    <t>Interest expense, net</t>
  </si>
  <si>
    <t>Income (loss) before income taxes</t>
  </si>
  <si>
    <t>Provision (benefit) for income taxes</t>
  </si>
  <si>
    <t>Net income (loss)</t>
  </si>
  <si>
    <t>Preferred Stock dividend requirements</t>
  </si>
  <si>
    <t>Deemed capital contribution on extinguishment of preferred stock</t>
  </si>
  <si>
    <t>Income (loss) applicable to common shareholders</t>
  </si>
  <si>
    <t>Basic earnings (loss) per share (in dollars per share)</t>
  </si>
  <si>
    <t>Diluted earnings (loss) per share (in dollars per share)</t>
  </si>
  <si>
    <t>Weighted average common shares outstanding:</t>
  </si>
  <si>
    <t>Basic (in shares)</t>
  </si>
  <si>
    <t>Diluted (in shares)</t>
  </si>
  <si>
    <t>STATEMENTS OF CHANGES IN STOCKHOLDERS' EQUITY - USD ($)</t>
  </si>
  <si>
    <t>Preferred StockSeries I, Class B</t>
  </si>
  <si>
    <t>Preferred StockSeries II, Class B</t>
  </si>
  <si>
    <t>Preferred StockSeries III, Class B</t>
  </si>
  <si>
    <t>Preferred StockSeries IV, Class B</t>
  </si>
  <si>
    <t>Preferred StockSeries V, Class B</t>
  </si>
  <si>
    <t>Common Stock</t>
  </si>
  <si>
    <t>Additional Paid-in Capital</t>
  </si>
  <si>
    <t>Accumulated Deficit</t>
  </si>
  <si>
    <t>Treasury Stock</t>
  </si>
  <si>
    <t>Total</t>
  </si>
  <si>
    <t>Balance at Dec. 31, 2014</t>
  </si>
  <si>
    <t>Balance (in shares) at Dec. 31, 2014</t>
  </si>
  <si>
    <t>Increase (Decrease) in Stockholders' Equity</t>
  </si>
  <si>
    <t>Conversion of Preferred Stock into Common Stock</t>
  </si>
  <si>
    <t>Conversion of Preferred Stock into Common Stock (in shares)</t>
  </si>
  <si>
    <t>Stock options exercised</t>
  </si>
  <si>
    <t>Stock options exercised (in shares)</t>
  </si>
  <si>
    <t>Issuance of new Common stock (in shares)</t>
  </si>
  <si>
    <t>Registration of new shares</t>
  </si>
  <si>
    <t>Retirement of treasury stock</t>
  </si>
  <si>
    <t>Dividends</t>
  </si>
  <si>
    <t>Net loss</t>
  </si>
  <si>
    <t>Balance at Dec. 31, 2015</t>
  </si>
  <si>
    <t>Balance (in shares) at Dec. 31, 2015</t>
  </si>
  <si>
    <t>Stock option compensation</t>
  </si>
  <si>
    <t>Balance at Dec. 31, 2016</t>
  </si>
  <si>
    <t>Balance (in shares) at Dec. 31, 2016</t>
  </si>
  <si>
    <t>Issuance of new Common stock</t>
  </si>
  <si>
    <t>Balance at Dec. 31, 2017</t>
  </si>
  <si>
    <t>Balance (in shares) at Dec. 31, 2017</t>
  </si>
  <si>
    <t>CONDENSED STATEMENTS OF CASH FLOWS - USD ($)</t>
  </si>
  <si>
    <t>Cash flows from operating activities</t>
  </si>
  <si>
    <t>Adjustments to reconcile net income (loss) to net cash provided (used) by operating activities:</t>
  </si>
  <si>
    <t>Depreciation and amortization</t>
  </si>
  <si>
    <t>Share-based compensation</t>
  </si>
  <si>
    <t>Inventories reserve</t>
  </si>
  <si>
    <t>Provision for doubtful accounts</t>
  </si>
  <si>
    <t>(Increase) decrease in assets:</t>
  </si>
  <si>
    <t>Inventories</t>
  </si>
  <si>
    <t>Accounts receivable</t>
  </si>
  <si>
    <t>Increase (decrease) in liabilities:</t>
  </si>
  <si>
    <t>Litigation proceeds subject to stipulation</t>
  </si>
  <si>
    <t>Net cash used by operating activities</t>
  </si>
  <si>
    <t>Cash flows from investing activities</t>
  </si>
  <si>
    <t>Purchase of property, plant, and equipment</t>
  </si>
  <si>
    <t>Changes in restricted cash</t>
  </si>
  <si>
    <t>Net cash used by investing activities</t>
  </si>
  <si>
    <t>Cash flows from financing activities</t>
  </si>
  <si>
    <t>Repayments of long-term debt</t>
  </si>
  <si>
    <t>Proceeds from long-term debt</t>
  </si>
  <si>
    <t>Proceeds from sale of common stock</t>
  </si>
  <si>
    <t>Proceeds from the exercise of stock options</t>
  </si>
  <si>
    <t>Stock registration fees</t>
  </si>
  <si>
    <t>Payment of Preferred Stock dividends</t>
  </si>
  <si>
    <t>Net cash provided by financing activities</t>
  </si>
  <si>
    <t>Net decrease in cash and cash equivalents</t>
  </si>
  <si>
    <t>Cash and cash equivalents at:</t>
  </si>
  <si>
    <t>Beginning of period</t>
  </si>
  <si>
    <t>End of period</t>
  </si>
  <si>
    <t>Supplemental schedule of cash flow information:</t>
  </si>
  <si>
    <t>Interest paid</t>
  </si>
  <si>
    <t>Income taxes paid</t>
  </si>
  <si>
    <t>Supplemental schedule of noncash investing and financing activities:</t>
  </si>
  <si>
    <t>Preferred dividends declared, not paid</t>
  </si>
  <si>
    <t>BUSINESS OF THE COMPANY AND BASIS OF PRESENTATION</t>
  </si>
  <si>
    <t>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0.5mL insulin syringe; 1mL tuberculin, insulin, and allergy antigen syringes; 0.5mL, 1mL, 2mL, 3mL, 5mL, and 10mL syringes; the small diameter tube adapter; the blood collection tube holder; the allergy tray; the IV safety catheter; the Patient Safe ® syringes; the Patient Safe ® Luer Cap; the VanishPoint ® Blood Collection Set; and the EasyPoint ® needle. The Company also sells VanishPoint ® autodisable syringes in the international market in addition to the Company’s other products.</t>
  </si>
  <si>
    <t>SUMMARY OF SIGNIFICANT ACCOUNTING POLICIES</t>
  </si>
  <si>
    <t>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6, Other Accrued Liabilities.
The Company records an allowance for estimated returns as a reduction to Accounts receivable and Gross sales. Historically, returns have been immaterial.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
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property disposals are included in income.
Depreciation and amortization are calculated using the straight-line method over the following useful lives:
Production equipment
3 to 13 years
Office furniture and equipment
3 to 10 years
Buildings
39 years
Building improvements
15 years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During 2016, the Company recognized an impairment charge of $456,119 associated with its Patient Safe ® production equipment. The Company determined it was more cost effective to outsource this production through an overseas manufacturer, and thus the Company’s Patient Safe ® production equipment was taken out of service. Minimal cash flows were expected to be generated by this equipment. Accordingly, the Company reduced the carrying value of the Patient Safe ® production equipment to an estimated fair value of zero.
The Company’s property, plant, and equipment primarily consist of buildings, land, assembly equipment, molding machines, molds, office equipment, furniture, and fixtures.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The fair value of long-term liabilities, based on Management’s estimates, approximates their reported values.
Concentration risks
The Company’s financial instruments exposed to concentrations of credit risk consist primarily of cash, cash equivalents, and accounts receivable. Cash balances, some of which exceed federally insured limits, are maintained in financial institutions; however, Management believes the institutions are of high credit quality. The majority of accounts receivable are due from companies which are well-established entities. As a consequence, Management considers any exposure from concentrations of credit risks to be limited.
The following table reflects our significant customers in 2017, 2016, and 2015:
Years Ended December 31,
2017
2016
2015
Number of significant customers
Aggregate dollar amount of net sales to significant customers
$
14.0 million
$
9.4 million
$
13.5 million
Percentage of net sales to significant customers
%
%
%
The Company decreased its allowance for doubtful accounts by approximately $1.6 million in 2017 due to a write-off of debit rebates.
The Company manufactures syringes in Little Elm, Texas as well as utilizing manufacturers in China. The Company purchases most of its product components from single suppliers, including needle adhesives and packaging materials. There are multiple sources of these materials. The Company obtained roughly 90.4% of its VanishPoint ® syringes in 2017 from its primary Chinese manufacturer. Purchases from this Chinese manufacturer aggregated 86.3% and 77.7% of VanishPoint ® finished products in 2016 and 2015, respectively.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syringes and would increase domestic production for the 1mL and 3mL syringes.
Revenue recognition
Revenue is recognized for sales when title and risk of ownership passes to the customer, generally upon shipment.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4,115,628 and $3,591,534 as of December 31, 2017 and 2016, respectively. The terms and conditions of contractual pricing allowances are governed by contracts between the Company and its distributors. Revenue for shipments directly to end-users is recognized when title and risk of ownership pass from the Company. Any product shipped or distributed for evaluation purposes is expensed.
The Company’s domestic return policy is set forth in its standard Distribution Agreement. This policy provides that a customer may return incorrect shipments within 10 days following arrival at the distributor’s facility. In all such cases, the distributor must obtain an authorization code from the Company and affix the code to the returned product. The Company will not accept returned goods without a returned goods authorization number. The Company may refund the customer’s money or replace the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Litigation proceeds
Proceeds from litigation are recognized when realizable. Generally, realization is not reasonably assured and expected until proceeds are collected.
Income taxes
The Tax Cuts and Job Act (“the Act”) was enacted on December 22, 2017, and the U.S. federal corporate tax rate was reduced from 35% to 21%. U.S. generally accepted accounting principles require companies to account for the effects of changes in income tax rates and laws in the period the change is enacted. Financial results, including provisional amounts, have been calculated for the income tax effects of the change. The U.S. Securities and Exchange Commission issued Staff Accounting Bulletin 118 (SAB 118) allowing companies to use provisioned estimates to record the effects of the Act. SAB 118 allows companies to complete accounting for these effects no later than one year from the enactment date of the Act.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has established a valuation allowance for its net deferred tax asset as future taxable income cannot be reasonably assured. Penalties and interest related to income tax are classified as General and administrative expense and Interest expense, respectively, in the Statements of Operations.
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The calculation of diluted EPS excluded 79,441 and 783,730 shares of Common Stock underlying issued and outstanding stock options at December 31, 2017 and December 31, 2016, respectively, as their effect was antidilutive. The potential dilution, if any, is shown on the following schedule:
Years Ended December 31,
2017
2016
2015
Net income (loss)
$
)
$
)
$
Preferred dividend requirements
)
)
)
Deemed capital contribution on extinguishment of preferred stock
—
—
Income (loss) applicable to common shareholders
$
)
$
)
$
Weighted average common shares outstanding
Weighted average common and common equivalent shares outstanding - assuming dilution
Basic earnings (loss) per share
$
)
$
)
$
Diluted earnings (loss) per share
$
)
$
)
$
The Financial Accounting Standards Board Accounting Standards Codification 260-10-S99-2, Effect on the Calculation of Earnings per Share for the Redemption or Induced Conversion of Preferred Stock, requires the gain or loss on extinguishment of equity-classified preferred stock to be included in net income per common stockholder used to calculate earnings per share (similar to the treatment of dividends paid on preferred stock). The difference between (1) the fair value of the consideration transferred to the holders of the preferred stock and (2) the carrying amount of the preferred stock (net of issuance costs) is subtracted from (or added to) net income to arrive at income available to common stockholders in the calculation of earnings per share. The Company has determined to apply this guidance to its accounting treatment of the preferred stock transaction described in Note 18. From a legal standpoint, the transaction was neither a redemption nor conversion pursuant of the terms of the Certificate of Designation, Preferences, Rights and Limitations of the Series IV Class B Convertible Preferred Stock.
Shipping and handling costs
The Company classifies shipping and handling costs as part of Cost of sales in the Statements of Operations.
Research and development costs
Research and development costs are expensed as incurred.
Share-based compensation
The Company’s share-based payments are accounted for using the fair value method. The Company records share-based compensation expense on a straight-line basis over the requisite service period. The Company incurred the following share-based compensation costs:
Years Ended December 31,
2017
2016
2015
Cost of sales
$
$
$
—
Sales and marketing
—
Research and development
—
General and administrative
—
$
$
$
—
Options awarded to employees in 2016 were amortized over twelve months. The Company amortized four months’ expense for options granted in September 2016 and amortized the remainder in 2017. Non-employee Directors’ option expense was all expensed in the fourth quarter of 2016.
The Company early-adopted FASB Accounting Standards Update (“ASU”) 2016-09, “Compensation - Stock Compensation (Topic 718): Improvements to Employee Share-Based Payment Accounting” for its annual period ended December 31, 2016. This ASU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As a result of adoption, excess tax benefits in 2016 resulting from the exercise of non-qualified stock options were recognized in the income tax provision rather than in additional-paid-in capital. As there were previously no excess income tax benefits recognized in additional-paid-in capital or other material changes to the Company’s accounting for share based compensation resulting from adoption of this ASU, no cumulative effect adjustments were required.
Insurance Proceeds
Receipts from insurance up to the amount of any loss recognized by the Company are considered recoveries. Any such recoveries are recorded when they are received. Insurance recoveries are not recognized as a component of earnings (loss) from operations until all repairs are made.
Recent pronouncement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updated guidance is effective for the Company’s quarter ending March 31, 2018, with early adoption permitted. The Company does not expect ASU 2016-18 to have a material effect on its financial statements as the Company currently holds no restricted cash or restricted cash equivalents.
In August 2016, the FASB issued ASU 2016-15, “Statement of Cash Flows (Topic 230), Classification of Certain Cash Receipts and Payments” (ASU 2016-15), clarifying guidance on the classification of certain cash receipts and payments in the statement of cash flows. This ASU is effective for the Company’s quarter ending March 31, 2018. The Company does not expect the adoption of ASU 2016-15 to have a material impact on its consolidated financial statements.
In June 2016, the FASB issued Accounting Standards Update 2016-13, “Financial Instruments —Credit Losses (Topic 326): Measurement of Credit Losses on Financial Instruments”. Among other things, these amendments require the measurement of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ASU is effective for the Company’s quarter ending March 31, 2020 with early application permitted for the Company’s quarter ending March 31, 2019. The Company is currently assessing the impact that adoption of this guidance will have on its financial statements and related disclosures.
In February 2016, the FASB issued ASU No. 2016-02, Leases (topic 842). Under the new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the Company’s quarter ending March 31, 2019, with early adoption permitted. The Company is currently evaluating the impact of this standard.
In May 2014, FASB issued ASU No. 2014-09, “Revenue from Contracts with Customers”,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voted to delay the effective date of this ASU by one year. The ASU will now be effective commencing with the Company’s quarter ending March 31, 2018. Early adoption of this ASU is allowed no sooner than the original effective date. Management’s assessment is that the implementation of the amended guidance will not have a material impact on the Company’s balance sheet, statements of operations, changes in stockholders’ equity and cash flows, but will include expanded disclosures. The Company’s revenue is generated from sales of finished goods (disposable medical devices). Revenue from these sales will continue to be recognized when title of the products is passed to the customer. Management expects materially similar results under the amended guidance as compared to the Company’s current policies and procedures regarding revenue recognition. The Company will adopt this amended guidance on a Modified Retrospective basis in the first quarter of 2018.</t>
  </si>
  <si>
    <t>INVENTORIES</t>
  </si>
  <si>
    <t>3. INVENTORIES
Inventories consist of the following:
Year Ended December 31,
2017
2016
Raw materials
$
$
Finished goods
Inventory reserve
)
)
$
$</t>
  </si>
  <si>
    <t>PROPERTY, PLANT, AND EQUIPMENT</t>
  </si>
  <si>
    <t>4. PROPERTY, PLANT, AND EQUIPMENT
Property, plant, and equipment consist of the following:
December 31,
2017
2016
Land
$
$
Buildings and building improvements
Production equipment
Office furniture and equipment
Construction in progress
Accumulated depreciation
)
)
$
$
Depreciation expense for the years ended December 31, 2017, 2016, and 2015 was $830,715; $867,080; and $849,804, respectively.</t>
  </si>
  <si>
    <t>LICENSE AGREEMENT</t>
  </si>
  <si>
    <t>5. LICENSE AGREEMENT
In 1995, the Company entered into a license agreement with the Chief Executive Officer of the Company for the exclusive right to manufacture, market, and distribute products utilizing automated retraction technology, which agreement has been amended twice. This technology is the subject of various patents and patent applications owned by such officer of the Company. The initial licensing fee of $500,000 was amortized over 17 years. The license agreement also provides for quarterly payments of a 5% royalty fee on gross sales. The royalty fee expense is recognized in the period in which it is earned. Royalty fees of $2,864,188; $2,527,508; and $2,477,583 are included in Cost of sales for the years ended December 31, 2017, 2016, and 2015, respectively. Royalties payable under this agreement aggregated $793,489 and $659,443 at December 31, 2017, and 2016, respectively. Gross sales upon which royalties are based were $57,283,780; $50,550,165; and $49,551,660 for 2017, 2016, and 2015, respectively.</t>
  </si>
  <si>
    <t>OTHER ACCRUED LIABILITIES</t>
  </si>
  <si>
    <t>6. OTHER ACCRUED LIABILITIES
Other accrued liabilities consist of the following:
December 31,
2017
2016
Prepayments from customers
$
$
Accrued property taxes
—
Accrued professional fees
Other accrued expenses
$
$</t>
  </si>
  <si>
    <t>LONG-TERM DEBT</t>
  </si>
  <si>
    <t>7. LONG-TERM DEBT
Long-term debt consists of the following:
December 31,
2017
2016
Loan from American First National Bank. It has a 20 year amortization and 10 year maturity from December 10, 2009. The loan, in the original amount of $4,209,608, provided funding for the expansion of the warehouse, additional office space, and a new Controlled Environment. The loan is secured by the Company’s land and buildings. The interest rate is 5.968%.
$
$
Note payable to Deutsche Leasing USA, Inc. The interest rate is 3.69%. The original amount of the note was $276,495 with a 36 month maturity ending in July 2018. Beginning August 2015, the loan became payable in equal installments of principal and interest of approximately $8,100. Collateralized by molding machines and ancillary equipment.
Note payable to Deutsche Leasing USA, Inc. The interest rate is 4.25%. The original amount of the note was $525,017 with a 36 month maturity ending in November 2019. Beginning December 2016, the loan became payable in equal installments of principal and interest of approximately $15,500. Collateralized by molding machines and ancillary equipment.
Less: current portion
)
)
$
$
The fair value of long-term liabilities, based on Management’s estimates, approximates their reported values.
The aggregate maturities of long-term debt as of December 31, 2017, are as follows:
2018
$
2019
$</t>
  </si>
  <si>
    <t>COMMITMENTS AND CONTINGENCIES</t>
  </si>
  <si>
    <t>8. COMMITMENTS AND CONTINGENCIES
In May 2010, the Company and an officer’s suit against Becton, Dickinson and Company (“BD”) in the U.S. District Court for the Eastern District of Texas, Marshall Division alleging violations of antitrust acts, false advertising, product disparagement, tortious interference, and unfair competition was reopened. The trial commenced on September 9, 2013 in the U.S. District Court for the Eastern District of Texas, Tyler Division, and the jury found that BD illegally engaged in anticompetitive conduct with the intent to acquire or maintain monopoly power in the safety syringe market and engaged in false advertising under the Lanham Act. The jury awarded the Company $113,508,014 in damages, which was trebled pursuant to statute. The Court granted injunctive relief to take effect January 15, 2015 including, among other things, a requirement to notify certain customers and others regarding misleading disclosures. In connection with BD’s subsequent appeal, on December 2, 2016, the United States Court of Appeals for the Fifth Circuit overturned the antitrust damages. The finding of false advertising liability was affirmed and the case was remanded to the Eastern District of Texas for a redetermination as to the amount of damages to which the Company is entitled. On August 17, 2017, District Court for the Eastern District of Texas issued the Court’s Final Judgment ordering that the Company take nothing in its suit against BD and dismissing the case. The Company filed a notice of Appeal with the United States Court of Appeals for the Fifth Circuit on November 3, 2017.
In September 2007, BD and MDC Investment Holdings, Inc. (“MDC”) sued the Company in the United States District Court for the Eastern District of Texas, Texarkana Division, initially alleging that the Company is infringing two U.S. patents of MDC (6,179,812 and 7,090,656) that are licensed to BD. BD and MDC seek injunctive relief and unspecified damages. The Company counterclaimed for declarations of non-infringement, invalidity, and unenforceability of the asserted patents. The plaintiffs subsequently dropped allegations with regard to patent no. 7,090,656 and the Company subsequently dropped its counterclaims for unenforceability of the asserted patents. On June 30, 2015, the Court ordered that further proceedings in this matter be stayed and that this case remain administratively closed until resolution of all appeals in the case detailed in the preceding paragraph. The case remains stayed as a result of the ongoing proceedings regarding the Lanham Act claims in the separate proceeding described above.
Operating Leases
In 2010, the Company entered into a non-cancellable operating lease for additional office space. Rent expense under this lease for the years ended December 31, 2017, 2016, and 2015 was $77,015; $74,772; and $64,683, respectively. The Company renewed the lease in 2015. Future annual minimum rental payments as of December 31, 2017, are presented below:
2018
$
2019
2020
Total
$</t>
  </si>
  <si>
    <t>INCOME TAXES</t>
  </si>
  <si>
    <t>9. INCOME TAXES
The provision (benefit) for income taxes consists of the following:
For the Years Ended December 31,
2017
2016
2015
Current tax provision (benefit)
Federal
$
—
$
—
$
—
State
Total current provision (benefit)
Deferred tax provision (benefit)
Federal
)
—
—
State
—
—
—
Total deferred tax provision (benefit)
)
—
—
Total income tax provision (benefit)
$
)
$
$
The Company has $24.9 million in tax benefits attributable to net operating losses for federal tax purposes. The loss carry forwards will begin to expire in 2028 for federal tax purposes and will begin to expire for state tax purposes in 2021. The Company also has credits for alternative minimum taxes (“AMT”) paid of $202 thousand. The alternative minimum tax was repealed with the enactment of the Act. AMT credits carried over may be used to offset regular tax liability for any tax year. Any unused credits are 50% refundable for tax years 2018-2020, and 100% refundable for tax years beginning 2021. The Company has recorded the AMT credit as a tax receivable on its financial statements rather than as a deferred tax asset, as this amount is a refundable credit.
Deferred taxes are provided for those items reported in different periods for income tax and financial reporting purposes. The tax effects of temporary differences that give rise to significant portions of the deferred tax assets and liabilities are presented below:
December 31,
2017
2016
Deferred tax assets
Net operating loss carry forwards
$
$
Credit for alternative minimum tax paid
—
Accrued expenses and reserves
Employee stock option expense
Nonemployee stock option expense
Inventory
Impairment
Deferred tax assets
Deferred tax liabilities
Property and equipment
)
)
Deferred tax liabilities
)
)
Net deferred assets
Valuation allowance
)
)
Net deferred tax assets
$
—
$
—
The Company has made a reasonable estimate of the effects of the Act on its existing deferred tax balances. The Company adjusted its deferred tax valuation account to offset the expected decrease in its deferred tax assets as a result of the change. The Company will adjust its calculations as additional facts and circumstances are known.
Utilization of the net operating loss carry forwards and credits may be subject to a substantial annual limitation due to the ownership change limitations provided by the Internal Revenue Code of 1986, as amended, and similar state provisions.
Deferred income tax calculations reflect the effects of temporary differences between the carrying amounts of assets and liabilities and their tax bases, as well as from net operating loss carry forwards, and are stated at the U.S. tax rate of 21% beginning in 2018. Deferred income tax assets represent amounts available to reduce income taxes payable on taxable income in future years. The Company has fully reserved these future tax deductions.
The valuation allowance decreased $3,371,379 for 2017. The valuation allowance increased $1,445,361 for 2016.
A reconciliation of income taxes based on the federal statutory rate and the effective income tax rate is summarized as follows:
December 31,
2017
2016
2015
Income tax at the federal statutory rate
%
%
%
State tax, net of federal tax
Change in valuation allowance
)
)
Permanent differences
Return-to-provision and other
)
)
)
Tax Reform and Jobs Act tax rate change
)
—
—
Incentive stock options
)
—
—
Effective tax rate
%
%
%
The Company files income tax returns in the U.S. federal jurisdiction and in various state and local jurisdictions. The Company’s federal income tax returns for all tax years ended on or after December 31, 2014, remain subject to examination by the Internal Revenue Service. The Company’s state and local income tax returns are subject to examination by the respective state and local authorities over various statutes of limitations, most ranging from three to five years from the date of filing.</t>
  </si>
  <si>
    <t>STOCK OPTION GRANTS AND EXERCISES</t>
  </si>
  <si>
    <t>10. STOCK OPTION GRANTS AND EXERCISES
On September 9, 2016, the Compensation and Benefits Committee approved grants of incentive stock options to the Company’s employees under the First Amended 2008 Stock Option Plan with exercise prices at fair market value ($2.75 per share), a ten-year term, and one-year vesting period, except to the extent that such vesting period would violate the First Amended 2008 Stock Option Plan. In total, the stock options are exercisable into 500,400 shares of Common Stock. The value of an option for the purchase of one underlying common share was valued at $1.783, using the Black Scholes Option Pricing Model using a risk-free rate of 1.51%, a volatility factor of 67.1%, and a 7.1 year expected life.
On December 27, 2016, the Compensation and Benefits Committee approved grants of stock options to the Company’s chief financial officer, general counsel, and all three independent directors for 50,000 shares each with ten-year terms under the First Amended 2008 Stock Option Plan with exercise prices at fair market value ($1.05 per share). The executive officers’ options vested on December 27, 2017 and the independent directors’ options vested immediately. The value of an option for the purchase of one underlying common share was valued at $0.728, using the Black Scholes Option Pricing Model using a risk-free rate of 2.37%, a volatility factor of 72.5%, and a 7.1 year expected life.
No stock options were exercised in 2017. Stock options were exercised at various dates in 2016 and 2015 and, consequently, a total of 1,046,580 shares of Common Stock were issued in 2016 and 272,477 shares of Common Stock were issued in 2015 for an aggregate payment of $855,021 in 2016 and $283,933 in 2015. These options were granted in 2008 and 2009 at exercise prices of $0.81 and $1.30.</t>
  </si>
  <si>
    <t>DIVIDENDS</t>
  </si>
  <si>
    <t>11. DIVIDENDS
The Board declared and the Company paid dividends to Series I and Series II Class B Preferred Shareholders in the following amounts: $37,891 and $132,926, respectively, on April 30, 2015, and paid such preferred shareholders $12,313 and $44,050, respectively, on July 20, 2015 and October 22, 2015; and paid such preferred shareholders $12,313 and $43,101, respectively, on February 1, 2016. The Board declared and the Company paid dividends to Series I and Series II Class B Preferred Shareholders in the following amounts: $12,313 and $42,800, respectively, on April 21, 2016, July 28, 2016, October 20, 2016, January 6, 2017, April 24, 2017, July 20, 2017, October 20, 2017, and January 19, 2018.</t>
  </si>
  <si>
    <t>STOCKHOLDERS' EQUITY</t>
  </si>
  <si>
    <t>12. STOCKHOLDERS’ EQUITY
Preferred Stock
The Company is authorized to issue 5,000,000 shares of Preferred Stock Class A with a par value of One Dollar ($1.00) per share; 5,000,000 shares of Preferred Stock Class B with a par value of One Dollar ($1.00) per share; and 5,000,000 shares of Preferred Stock Class C with a par value of One Dollar ($1.00) per share.
The Company has one class of Preferred Stock outstanding: Class B Convertible Preferred Stock (“Class B Stock”). The Class B Stock has five series: Series I, Series II, Series III, Series IV, and Series V.
The Class B Stock has been allocated among Series I, II, III, IV, and V in the amounts of 98,500; 171,200; 129,245; 342,500; and 40,000 shares, respectively as of December 31, 2017. The remaining 4,218,555 authorized shares have not been assigned a series.
Series I Class B Stock
There were 98,500 shares of $1 par value Series I Class B Stock outstanding at December 31, 2017 and 2016. Holders of Series I Class B Stock are entitled to receive a cumulative annual dividend of $0.50 per share, payable quarterly if declared by the Board of Directors. The Company paid dividends of $49,250; $49,250; and $62,516 in 2017, 2016, and 2015, respectively. At December 31, 2017, no dividends were in arrears.
Series I Class B Stock is redeemable after three years from the date of issuance at the option of the Company at a price of $7.50 per share, plus all unpaid dividends. Each share of Series I Class B Stock may, at the option of the stockholder, be converted to one share of Common Stock after three years from the date of issuance or in the event the Company files an initial registration statement under the Securities Act of 1933. No shares of Series I Class B Stock were converted into Common Stock in 2017 or 2016. In the event of voluntary or involuntary dissolution, liquidation, or winding up of the Company, holders of Series I Class B Stock then outstanding are entitled to $6.25 per share, plus all unpaid dividends prior to any distributions to holders of Series II Class B Stock, Series III Class B Stock, Series IV Class B Stock, Series V Class B Stock, or Common Stock.
Series II Class B Stock
There were 171,200 shares of $1 par value Series II Class B Stock outstanding at December 31, 2017 and 2016. Holders of Series II Class B Stock are entitled to receive a cumulative annual dividend of $1.00 per share, payable quarterly if declared by the Board of Directors. Holders of Series II Class B Stock generally have no voting rights until dividends are in arrears and unpaid for twelve consecutive quarters. In such case, the holders of Series II Class B Stock have the right to elect one-third of the Board of Directors of the Company. The Company paid dividends of $171,200; $171,200; and $221,026 in 2017, 2016, and 2015, respectively. At December 31, 2017, no dividends were in arrears.
Series II Class B Stock is redeemable after three years from the date of issuance at the option of the Company at a price of $15.00 per share plus all unpaid dividends. Each share of Series II Class B Stock may, at the option of the stockholder, be converted to one share of Common Stock after three years from the date of issuance or in the event the Company files an initial registration statement under the Securities Act of 1933. No shares were converted in 2017 or 2016. In the event of voluntary or involuntary dissolution, liquidation, or winding up of the Company, holders of Series II Class B Stock then outstanding are entitled to $12.50 per share, plus all unpaid dividends, after distribution obligations to holders of Series I Class B Stock have been satisfied and prior to any distributions to holders of Series III Class B Stock, Series IV Class B Stock, Series V Class B Stock, or Common Stock.
Series III Class B Stock
There were 129,245 shares of $1 par value Series III Class B Stock outstanding at December 31, 2017 and 2016. Holders of Series III Class B Stock are entitled to receive a cumulative annual dividend of $1.00 per share, payable quarterly if declared by the Board of Directors. At December 31, 2017, approximately $4,145,604 of dividends which have not been declared were in arrears.
Series III Class B Stock is redeemable after three years from the date of issuance at the option of the Company at a price of $15.00 per share, plus all unpaid dividends. Each share of Series III Class B Stock may, at the option of the stockholder, be converted to one share of Common Stock after three years from the date of issuance or in the event the Company files an initial registration statement under the Securities Act of 1933. No shares were converted in 2017 or 2016. In the event of voluntary or involuntary dissolution, liquidation, or winding up of the Company, holders of Series III Class B Stock then outstanding are entitled to $12.50 per share, plus all unpaid dividends, after distribution obligations to Series I Class B Stock and Series II Class B Stock have been satisfied and prior to any distributions to holders of Series IV Class B Stock, Series V Class B Stock, or Common Stock.
Series IV Class B Stock
There were 342,500 shares of $1 par value Series IV Class B Stock outstanding at December 31, 2017 and 2016. Holders of Series IV Class B Stock are entitled to receive a cumulative annual dividend of $1.00 per share, payable quarterly, if declared by the Board of Directors. At December 31, 2017, approximately $6,141,118 of dividends which have not been declared were in arrears.
Series IV Class B Stock is redeemable after three years from the date of issuance at the option of the Company at a price of $11.00 per share plus all unpaid dividends. Each share of Series IV Class B Stock may, at the option of the stockholder any time subsequent to three years from date of issuance, be converted into one share of Common Stock, or in the event the Company files an initial registration statement under the Securities Act of 1933. No shares of Series IV Class B Stock were converted into Common Stock in 2017 or 2016. In the event of voluntary or involuntary liquidation, dissolution, or winding up of the Company, holders of Series IV Class B Stock then outstanding are entitled to receive liquidating distributions of $11.00 per share, unpaid dividends after distribution obligations to Series I Class B Stock, Series II Class B Stock, and Series III Class B Stock have been satisfied and prior to any distribution to holders of Series V Class B Stock or Common Stock.
Series V Class B Stock
There were 40,000 shares of $1 par value Series V Class B Stock outstanding at December 31, 2017 and 2016. Holders of Series V Class B Stock are entitled to receive a cumulative annual dividend of $0.32 per share, payable quarterly, if declared by the Board of Directors. At December 31, 2017, approximately $996,035 of dividends which have not been declared were in arrears.
Series V Class B Stock is redeemable after two years from the date of issuance at the option of the Company at a price of $4.40 per share plus all unpaid dividends. Each share of Series V Class B Stock may, at the option of the stockholder any time subsequent to the date of issuance, be converted into Common Stock. No shares of Series V Class B Stock were converted into Common Stock in 2017 or 2016. In the event of voluntary or involuntary liquidation, dissolution, or winding up of the Company, holders of Series V Class B Stock then outstanding are entitled to receive liquidating distributions of $4.40 per share, plus unpaid dividends after distribution obligations to Series I Class B Stock, Series II Class B Stock, Series III Class B Stock, and Series IV Class B Stock have been satisfied and prior to any distribution to the holders of the Common Stock.
Common stock
The Company is authorized to issue 100,000,000 shares of no par value Common Stock, of which 32,666,454 and 29,666,454 shares were outstanding at December 31, 2017, and 2016, respectively. Additionally, a total of 2,644,464 shares of Common Stock are issuable upon the conversion of Preferred Stock and the exercise of stock options.</t>
  </si>
  <si>
    <t>RELATED PARTY TRANSACTIONS</t>
  </si>
  <si>
    <t>13. RELATED PARTY TRANSACTIONS
The Company has a license agreement with the Chief Executive Officer of the Company. See Note 5.
In 2016, the Company granted a right to three of its executive officers to purchase shares of Common Stock directly from the Company at market prices. Thomas J. Shaw, CEO, exercised his purchase rights on January 12, 2017, buying two million shares at market price for an aggregate purchase price of $1.78 million, and he exercised the remainder of his purchase rights on August 23, 2017 by purchasing one million shares at market price for aggregate consideration of $570,100. Mr. Cowan, CFO, and Ms. Larios, Vice President and General Counsel, are authorized to purchase 500,000 shares each at market price any time prior to December 9, 2018. The approximate dollar value of these potential future purchases cannot be predicted.
In November 2016, the Company granted a stock option to its Chief Executive Officer for the purchase of three million shares of Common Stock. Such stock option terminated by its terms before becoming exercisable following a December 27, 2016 shareholder vote against such option.</t>
  </si>
  <si>
    <t>STOCK OPTIONS</t>
  </si>
  <si>
    <t>14. STOCK OPTIONS
Stock options
The Company has approved stock option plans for the granting of stock options to employees, Directors, and consultants. Options for the purchase of 3,649,508 shares of Common Stock have been issued under the 2008 Stock Option Plan, which, pursuant to a 2014 amendment, authorizes a total of 6,000,000 shares of Common Stock upon the exercise of stock options. Options for the purchase of 1,863,019 shares under the 2008 Stock Option Plan were outstanding as of December 31, 2017. 2,350,492 shares are available for future issuance under the 2008 Stock Option Plan until July 25, 2018. A stock option for 3,000,000 shares granted to Thomas J. Shaw on November 2, 2016 terminated by its terms prior to becoming exercisable following a December 27, 2016 shareholder vote against such option.
The Compensation and Benefits Committee administers all plans and determines and/or recommends to the Board exercise prices at which options are granted. All executive compensation, including the granting of stock options, is determined by the Compensation and Benefits Committee. Shares issued upon exercise of options come from the Company’s authorized but unissued Common Stock. The options vested over periods up to three years from the date of grant and generally expire ten years after the date of grant. Unvested options issued under the 2008 Stock Option Plan expire immediately after termination of employment.
Employee options
A summary of Director, officer, and employee options granted and outstanding under the 2008 Stock Option Plan is presented below:
Years Ended December 31,
2017
2016
2015
Shares
Weighted
Shares
Weighted
Shares
Weighted
Outstanding at beginning of period
$
$
$
Granted
—
$
—
$
—
$
—
Exercised
—
$
—
)
$
)
)
$
)
Forfeited
)
$
)
)
$
)
)
$
)
Outstanding at end of period
$
$
$
Exercisable at end of period
$
$
$
No options were issued in 2017 or 2015 to employees. 600,400 employee stock options were issued in 2016. A grant of three million options to the Company’s chief executive officer terminated by its terms prior to becoming exercisable. The fair value of the September 2016 grants exercisable into 500,400 shares was $1.783 per share of underlying Common Stock and was estimated on the date of the grant using the Black Scholes pricing model with the following assumptions: expected volatility of 67.1%, risk free interest rate of 1.51%, and an expected life of 7.1 years. These options were issued under the First Amended 2008 Stock Option Plan. The fair value of the December 2016 grants exercisable into 100,000 shares was $0.728 per share of underlying Common Stock and was estimated on the date of the grant using the Black Scholes pricing model with the following assumptions: expected volatility of 72.5%, risk free interest rate of 2.37%, and an expected life of 7.1 years. These options were issued under the First Amended 2008 Stock Option Plan.
No options were issued to non-employee directors in 2017 or 2015. 150,000 stock options were issued to non-employee directors in 2016. The fair value of the 2016 grants was $0.728 per share of underlying Common Stock and was estimated on the date of the grant using the Black Scholes pricing model with the following assumptions: expected volatility of 72.5%, risk free interest rate of 2.37%, and an expected life of 7.1 years. These options were issued under the First Amended 2008 Stock Option Plan.
The following table summarizes information about Director, officer, and employee options outstanding under the stock option plan at December 31, 2017:
Exercise Prices
Shares Outstanding
Weighted Average
Shares Exercisable
$
1.30
$
1.46
$
0.81
$
1.05
$
2.75
Non-employee options
A summary of options outstanding during the years ended December 31 and held by non-employees is as follows:
Years Ended December 31,
2017
2016
2015
Shares
Weighted
Shares
Weighted
Shares
Weighted
Outstanding at beginning of period
$
$
$
Granted
—
$
—
—
$
—
—
$
—
Exercised
—
$
—
—
$
—
)
$
)
Forfeited
—
$
—
—
$
—
—
$
—
Outstanding at end of period
$
$
$
Exercisable at end of period
$
$
$
The following table summarizes information about non-employee options outstanding under the stock option plan at December 31, 2017:
Exercise
Shares
Weighted Average
Shares
$
0.81
The Company recorded $388 thousand of stock-based compensation expense in 2016. In 2017, the Company recognized stock-based compensation expense of $672 thousand. The Company recorded no stock-based compensation expense in 2015. The total intrinsic value of options exercised was $0; $1,414,892; and $856,269 in 2017, 2016, and 2015, respectively. There were no options outstanding and exercisable with exercise prices lower than market price at December 31, 2017.
Options Pricing Models — Assumptions
The expected life is based on the Company’s historical experience with option exercise trends. The assumptions for expected volatility is based on a calculation of volatility over the five-years preceding the grant date. Risk-free interest rates are set using grant-date U.S. Treasury yield curves. In its calculations, the Company assumed no dividends.</t>
  </si>
  <si>
    <t>401(k) PLAN</t>
  </si>
  <si>
    <t>15. 401(k) PLAN
The Company implemented an employee savings and retirement plan (the “401(k) Plan”) in 2005 that is intended to be a tax-qualified plan covering substantially all employees. The 401(k) Plan is available to all employees on the first day of the month after 90 days of service. Under the terms of the 401(k) Plan, employees may elect to contribute up to 88% of their compensation, or the statutory prescribed limit, if less. The Company may, at its discretion, match employee contributions. In the first quarter of 2016, the Company reinstituted a policy of matching. For 2016 and 2017, the Company matched each participant’s elective deferrals up to 2% of the participant’s compensation for the pay period. The total match was $122,369 in 2016 and $145,474 in 2017. The Company did not match contributions in 2015.</t>
  </si>
  <si>
    <t>BUSINESS SEGMENTS</t>
  </si>
  <si>
    <t>16. BUSINESS SEGMENTS
The following is a summary of the Company’s sales and long-lived assets by geography:
2017
2016
2015
U.S. sales
$
$
$
North and South America sales (excluding U.S.)
Other international sales
Total sales
$
$
$
Long-lived assets
U.S.
$
$
$
International
$
$
$
The Company does not operate in separate reportable segments. The Company has minimal long-lived assets in foreign countrie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t>
  </si>
  <si>
    <t>TREASURY SHARES</t>
  </si>
  <si>
    <t>17. TREASURY SHARES
The Board of Directors of the Company cancelled all treasury shares effective August 11, 2015.</t>
  </si>
  <si>
    <t>PREFERRED STOCK TRANSACTION</t>
  </si>
  <si>
    <t>18. PREFERRED STOCK TRANSACTION
The Company exchanged 728,000 shares of Common Stock for 200,000 shares of our Series IV Class B Convertible Preferred Stock as of November 30, 2015, pursuant to an agreement with a shareholder. Such shareholder agreed to waive all unpaid dividends in arrears associated with the tendered preferred stock, equaling $3,094,795. The fair value of the common stock issued ($2,606,240) over the carrying value of the preferred stock extinguished ($2,000,000) was $606,240. The excess of the dividend arrearage waived less the excess value of common stock issued, less the preferred dividend requirements for 2015 through the extinguishment date ($182,877) resulted in a deemed capital contribution of $2,305,678 for purposes of computing net income available to common shareholders. Future dividend requirements of $200,000 per year were avoided as a result of this transaction.</t>
  </si>
  <si>
    <t>BONUSES</t>
  </si>
  <si>
    <t>19. BONUSES
In February of 2017, Mr. Cowan and Ms. Larios were each granted cash bonuses of $250,000. Ms. Larios received her bonus in the first quarter of 2017. Mr. Cowan received his bonus in the fourth quarter of 2017.</t>
  </si>
  <si>
    <t>STORM DAMAGE AND INSURANCE PROCEEDS</t>
  </si>
  <si>
    <t>20. STORM DAMAGE AND INSURANCE PROCEEDS
On March 26, 2017, a hail storm passed through Little Elm, Texas, resulting in damage to the Company’s two buildings. During April 2017, the Company performed an inspection of its facilities and determined that possible roof damage had been sustained. In late April 2017, the Company’s insurance carrier inspected the two buildings and confirmed that damage occurred from the hail storm. This damage was principally to the roofs of the buildings but also many of the HVAC units and a wall alongside one of the buildings.
The Company’s insurance carrier has assessed damages of $1,009,960 and the Company’s deductible is $5,000. The Company has received these funds from its carrier. At this time, the Company does not expect the cost of repairs to the roofs, the wall, and to the HVAC units to exceed its coverage. Repairs commenced during the third quarter of 2017 and should be completed in the first half of 2018.
During 2017, the Company incurred and recognized $538,667 in repairs due to the storm damage. There is $466,293 of remaining insurance proceeds. This repair expense was offset by the insurance proceeds, resulting in no impact to the Statement of Operations. These costs and offsets are included in General and administrative expense in the Statement of Operations.</t>
  </si>
  <si>
    <t>Schedule II-Schedule of Valuation and Qualifying Accounts</t>
  </si>
  <si>
    <t>Schedule II - Schedule of Valuation and Qualifying Accounts</t>
  </si>
  <si>
    <t>Schedule of Valuation and Qualifying Accounts for the years ended December 31, 2017, 2016, and 2015:
Balance at
Additions
Deductions
Balance at
Provision for Inventories
Fiscal year ended 2015
$
$
—
$
—
$
Fiscal year ended 2016
$
$
$
$
Fiscal year ended 2017
$
$
—
$
$
Provision for Accounts Receivable
Fiscal year ended 2015
$
$
$
$
Fiscal year ended 2016
$
$
$
$
Fiscal year ended 2017
$
$
$
$
Balance at
Additions
Deductions
Balance at
Deferred Tax Valuation
Fiscal year ended 2015
$
$ —
$
$
Fiscal year ended 2016
$
$
$ —
$
Fiscal year ended 2017
$
$ —
$
$
Provision for Rebates
(A)
(B)
(C)
Fiscal year ended 2015
$
$
$
$
Fiscal year ended 2016
$
$
$
$
Fiscal year ended 2017
$
$
$
$
(A)
Represents estimated rebates deducted from gross revenues
(B)
Represents rebates credited to the distributor and charge offs against the allowance
(C)
Includes $4,115,628; $3,591,534; and $3,733,199 in Accounts payable for 2017, 2016, and 2015, respectively.</t>
  </si>
  <si>
    <t>SUMMARY OF SIGNIFICANT ACCOUNTING POLICIES (Policies)</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t>
  </si>
  <si>
    <t>Cash and cash equivalents
For purposes of reporting cash flows, cash and cash equivalents include cash, money market accounts, and investments with original maturities of three months or less.</t>
  </si>
  <si>
    <t>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Balance Sheets and are shown in Note 6, Other Accrued Liabilities.
The Company records an allowance for estimated returns as a reduction to Accounts receivable and Gross sales. Historically, returns have been immaterial.</t>
  </si>
  <si>
    <t>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A reserve is established for any excess or obsolete inventories or they may be written off.</t>
  </si>
  <si>
    <t>Property, plant, and equipment</t>
  </si>
  <si>
    <t>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property disposals are included in income.
Depreciation and amortization are calculated using the straight-line method over the following useful lives:
Production equipment
3 to 13 years
Office furniture and equipment
3 to 10 years
Buildings
39 years
Building improvements
15 years</t>
  </si>
  <si>
    <t>Long-lived assets</t>
  </si>
  <si>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During 2016, the Company recognized an impairment charge of $456,119 associated with its Patient Safe ® production equipment. The Company determined it was more cost effective to outsource this production through an overseas manufacturer, and thus the Company’s Patient Safe ® production equipment was taken out of service. Minimal cash flows were expected to be generated by this equipment. Accordingly, the Company reduced the carrying value of the Patient Safe ® production equipment to an estimated fair value of zero.
The Company’s property, plant, and equipment primarily consist of buildings, land, assembly equipment, molding machines, molds, office equipment, furniture, and fixtures.</t>
  </si>
  <si>
    <t>Financial instruments</t>
  </si>
  <si>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The fair value of long-term liabilities, based on Management’s estimates, approximates their reported values.</t>
  </si>
  <si>
    <t>Concentration risks</t>
  </si>
  <si>
    <t>Concentration risks
The Company’s financial instruments exposed to concentrations of credit risk consist primarily of cash, cash equivalents, and accounts receivable. Cash balances, some of which exceed federally insured limits, are maintained in financial institutions; however, Management believes the institutions are of high credit quality. The majority of accounts receivable are due from companies which are well-established entities. As a consequence, Management considers any exposure from concentrations of credit risks to be limited.
The following table reflects our significant customers in 2017, 2016, and 2015:
Years Ended December 31,
2017
2016
2015
Number of significant customers
Aggregate dollar amount of net sales to significant customers
$
14.0 million
$
9.4 million
$
13.5 million
Percentage of net sales to significant customers
%
%
%
The Company decreased its allowance for doubtful accounts by approximately $1.6 million in 2017 due to a write-off of debit rebates.
The Company manufactures syringes in Little Elm, Texas as well as utilizing manufacturers in China. The Company purchases most of its product components from single suppliers, including needle adhesives and packaging materials. There are multiple sources of these materials. The Company obtained roughly 90.4% of its VanishPoint ® syringes in 2017 from its primary Chinese manufacturer. Purchases from this Chinese manufacturer aggregated 86.3% and 77.7% of VanishPoint ® finished products in 2016 and 2015, respectively.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syringes and would increase domestic production for the 1mL and 3mL syringes.</t>
  </si>
  <si>
    <t>Revenue recognition</t>
  </si>
  <si>
    <t>Revenue recognition
Revenue is recognized for sales when title and risk of ownership passes to the customer, generally upon shipment.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Rebates are recorded when issued and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Balance Sheets and deducted from revenues in the Statements of Operations. Accounts payable included estimated contractual allowances for $4,115,628 and $3,591,534 as of December 31, 2017 and 2016, respectively. The terms and conditions of contractual pricing allowances are governed by contracts between the Company and its distributors. Revenue for shipments directly to end-users is recognized when title and risk of ownership pass from the Company. Any product shipped or distributed for evaluation purposes is expensed.
The Company’s domestic return policy is set forth in its standard Distribution Agreement. This policy provides that a customer may return incorrect shipments within 10 days following arrival at the distributor’s facility. In all such cases, the distributor must obtain an authorization code from the Company and affix the code to the returned product. The Company will not accept returned goods without a returned goods authorization number. The Company may refund the customer’s money or replace the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t>
  </si>
  <si>
    <t>Litigation proceeds
Proceeds from litigation are recognized when realizable. Generally, realization is not reasonably assured and expected until proceeds are collected.</t>
  </si>
  <si>
    <t>Income taxes</t>
  </si>
  <si>
    <t>Income taxes
The Tax Cuts and Job Act (“the Act”) was enacted on December 22, 2017, and the U.S. federal corporate tax rate was reduced from 35% to 21%. U.S. generally accepted accounting principles require companies to account for the effects of changes in income tax rates and laws in the period the change is enacted. Financial results, including provisional amounts, have been calculated for the income tax effects of the change. The U.S. Securities and Exchange Commission issued Staff Accounting Bulletin 118 (SAB 118) allowing companies to use provisioned estimates to record the effects of the Act. SAB 118 allows companies to complete accounting for these effects no later than one year from the enactment date of the Act.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The Company has established a valuation allowance for its net deferred tax asset as future taxable income cannot be reasonably assured. Penalties and interest related to income tax are classified as General and administrative expense and Interest expense, respectively, in the Statements of Operations.</t>
  </si>
  <si>
    <t>Earnings per share</t>
  </si>
  <si>
    <t>Earnings per share
The Company computes basic earning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The calculation of diluted EPS excluded 79,441 and 783,730 shares of Common Stock underlying issued and outstanding stock options at December 31, 2017 and December 31, 2016, respectively, as their effect was antidilutive. The potential dilution, if any, is shown on the following schedule:
Years Ended December 31,
2017
2016
2015
Net income (loss)
$
)
$
)
$
Preferred dividend requirements
)
)
)
Deemed capital contribution on extinguishment of preferred stock
—
—
Income (loss) applicable to common shareholders
$
)
$
)
$
Weighted average common shares outstanding
Weighted average common and common equivalent shares outstanding - assuming dilution
Basic earnings (loss) per share
$
)
$
)
$
Diluted earnings (loss) per share
$
)
$
)
$
The Financial Accounting Standards Board Accounting Standards Codification 260-10-S99-2, Effect on the Calculation of Earnings per Share for the Redemption or Induced Conversion of Preferred Stock, requires the gain or loss on extinguishment of equity-classified preferred stock to be included in net income per common stockholder used to calculate earnings per share (similar to the treatment of dividends paid on preferred stock). The difference between (1) the fair value of the consideration transferred to the holders of the preferred stock and (2) the carrying amount of the preferred stock (net of issuance costs) is subtracted from (or added to) net income to arrive at income available to common stockholders in the calculation of earnings per share. The Company has determined to apply this guidance to its accounting treatment of the preferred stock transaction described in Note 18. From a legal standpoint, the transaction was neither a redemption nor conversion pursuant of the terms of the Certificate of Designation, Preferences, Rights and Limitations of the Series IV Class B Convertible Preferred Stock.</t>
  </si>
  <si>
    <t>Shipping and handling costs</t>
  </si>
  <si>
    <t>Shipping and handling costs
The Company classifies shipping and handling costs as part of Cost of sales in the Statements of Operations.</t>
  </si>
  <si>
    <t>Research and development costs</t>
  </si>
  <si>
    <t>Research and development costs
Research and development costs are expensed as incurred.</t>
  </si>
  <si>
    <t>Share-based compensation
The Company’s share-based payments are accounted for using the fair value method. The Company records share-based compensation expense on a straight-line basis over the requisite service period. The Company incurred the following share-based compensation costs:
Years Ended December 31,
2017
2016
2015
Cost of sales
$
$
$
—
Sales and marketing
—
Research and development
—
General and administrative
—
$
$
$
—
Options awarded to employees in 2016 were amortized over twelve months. The Company amortized four months’ expense for options granted in September 2016 and amortized the remainder in 2017. Non-employee Directors’ option expense was all expensed in the fourth quarter of 2016.
The Company early-adopted FASB Accounting Standards Update (“ASU”) 2016-09, “Compensation - Stock Compensation (Topic 718): Improvements to Employee Share-Based Payment Accounting” for its annual period ended December 31, 2016. This ASU addresses several aspects of the accounting for share-based compensation transactions including: (a) income tax consequences when awards vest or are settled, (b) classification of awards as either equity or liabilities, (c) a policy election to account for forfeitures as they occur rather than on an estimated basis and (d) classification of excess tax impacts on the statement of cash flows. As a result of adoption, excess tax benefits in 2016 resulting from the exercise of non-qualified stock options were recognized in the income tax provision rather than in additional-paid-in capital. As there were previously no excess income tax benefits recognized in additional-paid-in capital or other material changes to the Company’s accounting for share based compensation resulting from adoption of this ASU, no cumulative effect adjustments were required.</t>
  </si>
  <si>
    <t>Insurance Proceeds</t>
  </si>
  <si>
    <t>Insurance Proceeds
Receipts from insurance up to the amount of any loss recognized by the Company are considered recoveries. Any such recoveries are recorded when they are received. Insurance recoveries are not recognized as a component of earnings (loss) from operations until all repairs are made.</t>
  </si>
  <si>
    <t>Recent pronouncements</t>
  </si>
  <si>
    <t>Recent pronouncements
In November 2016, the FASB issued ASU 2016-18, “Statement of Cash Flows (Topic 230): Restricted Cash”. These amendments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updated guidance is effective for the Company’s quarter ending March 31, 2018, with early adoption permitted. The Company does not expect ASU 2016-18 to have a material effect on its financial statements as the Company currently holds no restricted cash or restricted cash equivalents.
In August 2016, the FASB issued ASU 2016-15, “Statement of Cash Flows (Topic 230), Classification of Certain Cash Receipts and Payments” (ASU 2016-15), clarifying guidance on the classification of certain cash receipts and payments in the statement of cash flows. This ASU is effective for the Company’s quarter ending March 31, 2018. The Company does not expect the adoption of ASU 2016-15 to have a material impact on its consolidated financial statements.
In June 2016, the FASB issued Accounting Standards Update 2016-13, “Financial Instruments —Credit Losses (Topic 326): Measurement of Credit Losses on Financial Instruments”. Among other things, these amendments require the measurement of all expected credit losses for financial assets held at the reporting date based on historical experience, current conditions, and reasonable and supportable forecasts. Many of the loss estimation techniques applied today will still be permitted, although the inputs to those techniques will change to reflect the full amount of expected credit losses. This ASU is effective for the Company’s quarter ending March 31, 2020 with early application permitted for the Company’s quarter ending March 31, 2019. The Company is currently assessing the impact that adoption of this guidance will have on its financial statements and related disclosures.
In February 2016, the FASB issued ASU No. 2016-02, Leases (topic 842). Under the new ASU,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The new lease guidance simplified the accounting for sale and leaseback transactions primarily because lessees must recognize lease assets and lease liabilitie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is ASU is effective for the Company’s quarter ending March 31, 2019, with early adoption permitted. The Company is currently evaluating the impact of this standard.
In May 2014, FASB issued ASU No. 2014-09, “Revenue from Contracts with Customers”,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voted to delay the effective date of this ASU by one year. The ASU will now be effective commencing with the Company’s quarter ending March 31, 2018. Early adoption of this ASU is allowed no sooner than the original effective date. Management’s assessment is that the implementation of the amended guidance will not have a material impact on the Company’s balance sheet, statements of operations, changes in stockholders’ equity and cash flows, but will include expanded disclosures. The Company’s revenue is generated from sales of finished goods (disposable medical devices). Revenue from these sales will continue to be recognized when title of the products is passed to the customer. Management expects materially similar results under the amended guidance as compared to the Company’s current policies and procedures regarding revenue recognition. The Company will adopt this amended guidance on a Modified Retrospective basis in the first quarter of 2018.</t>
  </si>
  <si>
    <t>SUMMARY OF SIGNIFICANT ACCOUNTING POLICIES (Tables)</t>
  </si>
  <si>
    <t>Schedule of estimated useful lives of property, plant and equipment</t>
  </si>
  <si>
    <t>Production equipment
3 to 13 years
Office furniture and equipment
3 to 10 years
Buildings
39 years
Building improvements
15 years</t>
  </si>
  <si>
    <t>Schedule of significant customers</t>
  </si>
  <si>
    <t>Years Ended December 31,
2017
2016
2015
Number of significant customers
Aggregate dollar amount of net sales to significant customers
$
14.0 million
$
9.4 million
$
13.5 million
Percentage of net sales to significant customers
%
%
%</t>
  </si>
  <si>
    <t>Schedule of earnings per share</t>
  </si>
  <si>
    <t>Years Ended December 31,
2017
2016
2015
Net income (loss)
$
)
$
)
$
Preferred dividend requirements
)
)
)
Deemed capital contribution on extinguishment of preferred stock
—
—
Income (loss) applicable to common shareholders
$
)
$
)
$
Weighted average common shares outstanding
Weighted average common and common equivalent shares outstanding - assuming dilution
Basic earnings (loss) per share
$
)
$
)
$
Diluted earnings (loss) per share
$
)
$
)
$</t>
  </si>
  <si>
    <t>Schedule of share-based compensation costs</t>
  </si>
  <si>
    <t>Years Ended December 31,
2017
2016
2015
Cost of sales
$
$
$
—
Sales and marketing
—
Research and development
—
General and administrative
—
$
$
$
—</t>
  </si>
  <si>
    <t>INVENTORIES (Tables)</t>
  </si>
  <si>
    <t>Schedule of inventories</t>
  </si>
  <si>
    <t>Year Ended December 31,
2017
2016
Raw materials
$
$
Finished goods
Inventory reserve
)
)
$
$</t>
  </si>
  <si>
    <t>PROPERTY, PLANT, AND EQUIPMENT (Tables)</t>
  </si>
  <si>
    <t>Schedule of property, plant, and equipment</t>
  </si>
  <si>
    <t>December 31,
2017
2016
Land
$
$
Buildings and building improvements
Production equipment
Office furniture and equipment
Construction in progress
Accumulated depreciation
)
)
$
$</t>
  </si>
  <si>
    <t>OTHER ACCRUED LIABILITIES (Tables)</t>
  </si>
  <si>
    <t>Schedule of other accrued liabilities</t>
  </si>
  <si>
    <t>December 31,
2017
2016
Prepayments from customers
$
$
Accrued property taxes
—
Accrued professional fees
Other accrued expenses
$
$</t>
  </si>
  <si>
    <t>LONG-TERM DEBT (Tables)</t>
  </si>
  <si>
    <t>Schedule of long-term debt</t>
  </si>
  <si>
    <t>December 31,
2017
2016
Loan from American First National Bank. It has a 20 year amortization and 10 year maturity from December 10, 2009. The loan, in the original amount of $4,209,608, provided funding for the expansion of the warehouse, additional office space, and a new Controlled Environment. The loan is secured by the Company’s land and buildings. The interest rate is 5.968%.
$
$
Note payable to Deutsche Leasing USA, Inc. The interest rate is 3.69%. The original amount of the note was $276,495 with a 36 month maturity ending in July 2018. Beginning August 2015, the loan became payable in equal installments of principal and interest of approximately $8,100. Collateralized by molding machines and ancillary equipment.
Note payable to Deutsche Leasing USA, Inc. The interest rate is 4.25%. The original amount of the note was $525,017 with a 36 month maturity ending in November 2019. Beginning December 2016, the loan became payable in equal installments of principal and interest of approximately $15,500. Collateralized by molding machines and ancillary equipment.
Less: current portion
)
)
$
$</t>
  </si>
  <si>
    <t>Schedule of aggregate maturities of long-term debt</t>
  </si>
  <si>
    <t>The aggregate maturities of long-term debt as of December 31, 2017, are as follows:
2018
$
2019
$</t>
  </si>
  <si>
    <t>COMMITMENTS AND CONTINGENCIES (Tables)</t>
  </si>
  <si>
    <t>Schedule of future annual minimum rental payments under non-cancellable operating lease</t>
  </si>
  <si>
    <t>Future annual minimum rental payments as of December 31, 2017, are presented below:
2018
$
2019
2020
Total
$</t>
  </si>
  <si>
    <t>INCOME TAXES (Tables)</t>
  </si>
  <si>
    <t>Schedule of provision (benefit) for income taxes</t>
  </si>
  <si>
    <t>For the Years Ended December 31,
2017
2016
2015
Current tax provision (benefit)
Federal
$
—
$
—
$
—
State
Total current provision (benefit)
Deferred tax provision (benefit)
Federal
)
—
—
State
—
—
—
Total deferred tax provision (benefit)
)
—
—
Total income tax provision (benefit)
$
)
$
$</t>
  </si>
  <si>
    <t>Schedule of tax effects of temporary differences that give rise to significant portions of the deferred tax assets and liabilities</t>
  </si>
  <si>
    <t>December 31,
2017
2016
Deferred tax assets
Net operating loss carry forwards
$
$
Credit for alternative minimum tax paid
—
Accrued expenses and reserves
Employee stock option expense
Nonemployee stock option expense
Inventory
Impairment
Deferred tax assets
Deferred tax liabilities
Property and equipment
)
)
Deferred tax liabilities
)
)
Net deferred assets
Valuation allowance
)
)
Net deferred tax assets
$
—
$
—</t>
  </si>
  <si>
    <t>Schedule of reconciliation of income taxes based on the federal statutory rate and the effective income tax rate</t>
  </si>
  <si>
    <t>December 31,
2017
2016
2015
Income tax at the federal statutory rate
%
%
%
State tax, net of federal tax
Change in valuation allowance
)
)
Permanent differences
Return-to-provision and other
)
)
)
Tax Reform and Jobs Act tax rate change
)
—
—
Incentive stock options
)
—
—
Effective tax rate
%
%
%</t>
  </si>
  <si>
    <t>STOCK OPTIONS (Tables)</t>
  </si>
  <si>
    <t>Director, officer, and employee</t>
  </si>
  <si>
    <t>Summary of options outstanding</t>
  </si>
  <si>
    <t>Years Ended December 31,
2017
2016
2015
Shares
Weighted
Shares
Weighted
Shares
Weighted
Outstanding at beginning of period
$
$
$
Granted
—
$
—
$
—
$
—
Exercised
—
$
—
)
$
)
)
$
)
Forfeited
)
$
)
)
$
)
)
$
)
Outstanding at end of period
$
$
$
Exercisable at end of period
$
$
$</t>
  </si>
  <si>
    <t>Schedule of information about stock options by range of exercise prices</t>
  </si>
  <si>
    <t>The following table summarizes information about Director, officer, and employee options outstanding under the stock option plan at December 31, 2017:
Exercise Prices
Shares Outstanding
Weighted Average
Shares Exercisable
$
1.30
$
1.46
$
0.81
$
1.05
$
2.75</t>
  </si>
  <si>
    <t>Non Employees</t>
  </si>
  <si>
    <t>Years Ended December 31,
2017
2016
2015
Shares
Weighted
Shares
Weighted
Shares
Weighted
Outstanding at beginning of period
$
$
$
Granted
—
$
—
—
$
—
—
$
—
Exercised
—
$
—
—
$
—
)
$
)
Forfeited
—
$
—
—
$
—
—
$
—
Outstanding at end of period
$
$
$
Exercisable at end of period
$
$
$</t>
  </si>
  <si>
    <t>The following table summarizes information about non-employee options outstanding under the stock option plan at December 31, 2017:
Exercise
Shares
Weighted Average
Shares
$
0.81</t>
  </si>
  <si>
    <t>BUSINESS SEGMENTS (Tables)</t>
  </si>
  <si>
    <t>Summary of sales and long-lived assets by geography</t>
  </si>
  <si>
    <t>2017
2016
2015
U.S. sales
$
$
$
North and South America sales (excluding U.S.)
Other international sales
Total sales
$
$
$
Long-lived assets
U.S.
$
$
$
International
$
$
$</t>
  </si>
  <si>
    <t>SUMMARY OF SIGNIFICANT ACCOUNTING POLICIES - Accounts receivable, Property, plant and equipment and Long-lived assets (Details)</t>
  </si>
  <si>
    <t>Dec. 31, 2017item</t>
  </si>
  <si>
    <t>Dec. 31, 2016USD ($)</t>
  </si>
  <si>
    <t>Number of products consigned to customers | item</t>
  </si>
  <si>
    <t>Impairment charge</t>
  </si>
  <si>
    <t>Production equipment</t>
  </si>
  <si>
    <t>Production equipment | Minimum</t>
  </si>
  <si>
    <t>Useful lives</t>
  </si>
  <si>
    <t>3 years</t>
  </si>
  <si>
    <t>Production equipment | Maximum</t>
  </si>
  <si>
    <t>13 years</t>
  </si>
  <si>
    <t>Office furniture and equipment | Minimum</t>
  </si>
  <si>
    <t>Office furniture and equipment | Maximum</t>
  </si>
  <si>
    <t>10 years</t>
  </si>
  <si>
    <t>Buildings</t>
  </si>
  <si>
    <t>39 years</t>
  </si>
  <si>
    <t>Building Improvements</t>
  </si>
  <si>
    <t>15 years</t>
  </si>
  <si>
    <t>SUMMARY OF SIGNIFICANT ACCOUNTING POLICIES - Concentration risks, Revenue recognition, Litigation proceeds &amp; Income taxes(Details)</t>
  </si>
  <si>
    <t>Jan. 01, 2018</t>
  </si>
  <si>
    <t>Dec. 31, 2017USD ($)item</t>
  </si>
  <si>
    <t>Dec. 31, 2016USD ($)item</t>
  </si>
  <si>
    <t>Dec. 31, 2015USD ($)item</t>
  </si>
  <si>
    <t>Number of significant customers | item</t>
  </si>
  <si>
    <t>Aggregate dollar amount of net sales to significant customers</t>
  </si>
  <si>
    <t>Estimated contractual allowance</t>
  </si>
  <si>
    <t>Period for return of incorrect shipments</t>
  </si>
  <si>
    <t>10 days</t>
  </si>
  <si>
    <t>Number of times overstocking returns are limited | item</t>
  </si>
  <si>
    <t>Period for return of product due to overstock</t>
  </si>
  <si>
    <t>12 months</t>
  </si>
  <si>
    <t>Maximum percentage of distributor's total purchase for the prior 12-month period</t>
  </si>
  <si>
    <t>1.00%</t>
  </si>
  <si>
    <t>Income tax at the federal statutory rate (as a percent)</t>
  </si>
  <si>
    <t>35.00%</t>
  </si>
  <si>
    <t>Customer Concentration Risk</t>
  </si>
  <si>
    <t>Decrease in allowance for doubtful accounts</t>
  </si>
  <si>
    <t>Forecast</t>
  </si>
  <si>
    <t>21.00%</t>
  </si>
  <si>
    <t>Sales | Customer Concentration Risk</t>
  </si>
  <si>
    <t>Percentage of net sales to significant customers (as a percent)</t>
  </si>
  <si>
    <t>40.50%</t>
  </si>
  <si>
    <t>31.40%</t>
  </si>
  <si>
    <t>45.70%</t>
  </si>
  <si>
    <t>Cost of Goods, Product Line | Supplier Concentration Risk</t>
  </si>
  <si>
    <t>90.40%</t>
  </si>
  <si>
    <t>86.30%</t>
  </si>
  <si>
    <t>77.70%</t>
  </si>
  <si>
    <t>SUMMARY OF SIGNIFICANT ACCOUNTING POLICIES - Earnings per share (Details) - USD ($)</t>
  </si>
  <si>
    <t>Stock options excluded from calculation of diluted EPS</t>
  </si>
  <si>
    <t>Preferred dividend requirements</t>
  </si>
  <si>
    <t>Weighted average common shares outstanding</t>
  </si>
  <si>
    <t>Weighted average common and common equivalent shares outstanding - assuming dilution</t>
  </si>
  <si>
    <t>Basic loss per share (in dollars per share)</t>
  </si>
  <si>
    <t>Diluted loss per share (in dollars per share)</t>
  </si>
  <si>
    <t>SUMMARY OF SIGNIFICANT ACCOUNTING POLICIES - Share-based compensation (Details) - USD ($)</t>
  </si>
  <si>
    <t>Dec. 31, 2014</t>
  </si>
  <si>
    <t>Share-based compensation costs:</t>
  </si>
  <si>
    <t>Share-based compensation expense</t>
  </si>
  <si>
    <t>Stock options</t>
  </si>
  <si>
    <t>Options amortization period</t>
  </si>
  <si>
    <t>September 2016 grant | Stock options</t>
  </si>
  <si>
    <t>Amortized period for options granted</t>
  </si>
  <si>
    <t>4 months</t>
  </si>
  <si>
    <t>Selling and Marketing Expense</t>
  </si>
  <si>
    <t>Research and Development Expense</t>
  </si>
  <si>
    <t>General and Administrative Expense</t>
  </si>
  <si>
    <t>INVENTORIES (Details) - USD ($)</t>
  </si>
  <si>
    <t>Raw materials</t>
  </si>
  <si>
    <t>Finished goods</t>
  </si>
  <si>
    <t>Inventory, gross</t>
  </si>
  <si>
    <t>Inventory reserve</t>
  </si>
  <si>
    <t>Inventory, net</t>
  </si>
  <si>
    <t>PROPERTY, PLANT, AND EQUIPMENT (Details) - USD ($)</t>
  </si>
  <si>
    <t>Property, plant and equipment, gross</t>
  </si>
  <si>
    <t>Accumulated depreciation</t>
  </si>
  <si>
    <t>Property, plant and equipment, net</t>
  </si>
  <si>
    <t>Depreciation expense</t>
  </si>
  <si>
    <t>Land</t>
  </si>
  <si>
    <t>Building and building Improvements</t>
  </si>
  <si>
    <t>Office furniture and equipment</t>
  </si>
  <si>
    <t>Construction in Progress</t>
  </si>
  <si>
    <t>LICENSE AGREEMENT (Details) - USD ($)</t>
  </si>
  <si>
    <t>Royalty fees</t>
  </si>
  <si>
    <t>Licensing Agreements</t>
  </si>
  <si>
    <t>Initial licensing fee</t>
  </si>
  <si>
    <t>Amortization period of license fee</t>
  </si>
  <si>
    <t>17 years</t>
  </si>
  <si>
    <t>Quarterly payments as a percentage of royalty fee on gross sales</t>
  </si>
  <si>
    <t>5.00%</t>
  </si>
  <si>
    <t>Royalty payable under the license agreement</t>
  </si>
  <si>
    <t>Gross sales upon which royalties are based</t>
  </si>
  <si>
    <t>OTHER ACCRUED LIABILITIES (Details) - USD ($)</t>
  </si>
  <si>
    <t>Prepayments from customers</t>
  </si>
  <si>
    <t>Accrued property taxes</t>
  </si>
  <si>
    <t>Accrued professional fees</t>
  </si>
  <si>
    <t>Other accrued expenses</t>
  </si>
  <si>
    <t>LONG-TERM DEBT (Details) - USD ($)</t>
  </si>
  <si>
    <t>1 Months Ended</t>
  </si>
  <si>
    <t>Nov. 30, 2016</t>
  </si>
  <si>
    <t>Aug. 31, 2015</t>
  </si>
  <si>
    <t>Jul. 31, 2015</t>
  </si>
  <si>
    <t>Dec. 10, 2009</t>
  </si>
  <si>
    <t>Long-term debt</t>
  </si>
  <si>
    <t>Long term debt total</t>
  </si>
  <si>
    <t>Less: current portion</t>
  </si>
  <si>
    <t>Long term debt, excluding current maturities</t>
  </si>
  <si>
    <t>Loans Payable</t>
  </si>
  <si>
    <t>Amortization period</t>
  </si>
  <si>
    <t>20 years</t>
  </si>
  <si>
    <t>Maturity period of debt instrument</t>
  </si>
  <si>
    <t>Interest rate (as a percent)</t>
  </si>
  <si>
    <t>5.968%</t>
  </si>
  <si>
    <t>Original amount of note</t>
  </si>
  <si>
    <t>Note Payable To Deutsche Leasing USA Inc 3.69 Percent Due July 2018</t>
  </si>
  <si>
    <t>36 months</t>
  </si>
  <si>
    <t>3.69%</t>
  </si>
  <si>
    <t>Principal and interest repayment</t>
  </si>
  <si>
    <t>Note payable to Deutsche Leasing USA, Inc. due November 2019</t>
  </si>
  <si>
    <t>4.25%</t>
  </si>
  <si>
    <t>LONG-TERM DEBT - Future maturities (Details) - USD ($)</t>
  </si>
  <si>
    <t>Aggregate maturities of long-term debt</t>
  </si>
  <si>
    <t>COMMITMENTS AND CONTINGENCIES (Details)</t>
  </si>
  <si>
    <t>Sep. 09, 2013USD ($)</t>
  </si>
  <si>
    <t>Sep. 30, 2007item</t>
  </si>
  <si>
    <t>Dec. 31, 2017USD ($)</t>
  </si>
  <si>
    <t>Dec. 31, 2015USD ($)</t>
  </si>
  <si>
    <t>Operating Leases</t>
  </si>
  <si>
    <t>Rent expense under operating lease</t>
  </si>
  <si>
    <t>Future annual minimum rental payments</t>
  </si>
  <si>
    <t>Becton Dickinson and Company Case</t>
  </si>
  <si>
    <t>Value of damages awarded</t>
  </si>
  <si>
    <t>BD and MDC Investment Holdings Inc Case</t>
  </si>
  <si>
    <t>Number of U.S. patents infringed upon | item</t>
  </si>
  <si>
    <t>INCOME TAXES (Details) - USD ($)</t>
  </si>
  <si>
    <t>Current tax provision (benefit)</t>
  </si>
  <si>
    <t>State</t>
  </si>
  <si>
    <t>Total current provision (benefit)</t>
  </si>
  <si>
    <t>Deferred tax provision (benefit)</t>
  </si>
  <si>
    <t>Federal</t>
  </si>
  <si>
    <t>Total deferred tax provision (benefit)</t>
  </si>
  <si>
    <t>Total income tax provision (benefit)</t>
  </si>
  <si>
    <t>Tax benefits attributable to net operating losses for federal tax purposes</t>
  </si>
  <si>
    <t>Deferred tax assets</t>
  </si>
  <si>
    <t>Net operating loss carry forwards</t>
  </si>
  <si>
    <t>Credit for alternative minimum tax paid</t>
  </si>
  <si>
    <t>Accrued expenses and reserves</t>
  </si>
  <si>
    <t>Employee stock option expense</t>
  </si>
  <si>
    <t>Nonemployee stock option expense</t>
  </si>
  <si>
    <t>Inventory</t>
  </si>
  <si>
    <t>Impairment</t>
  </si>
  <si>
    <t>Deferred tax liabilities</t>
  </si>
  <si>
    <t>Property and equipment</t>
  </si>
  <si>
    <t>Net deferred assets</t>
  </si>
  <si>
    <t>Valuation allowance</t>
  </si>
  <si>
    <t>Increase (decrease) in valuation allowance</t>
  </si>
  <si>
    <t>Reconciliation of income taxes based on the federal statutory rate and the effective income tax rate</t>
  </si>
  <si>
    <t>State tax, net of federal tax (as a percent)</t>
  </si>
  <si>
    <t>2.90%</t>
  </si>
  <si>
    <t>Change in valuation allowance (as a percent)</t>
  </si>
  <si>
    <t>85.90%</t>
  </si>
  <si>
    <t>(39.10%)</t>
  </si>
  <si>
    <t>(37.80%)</t>
  </si>
  <si>
    <t>Permanent differences (as a percent)</t>
  </si>
  <si>
    <t>5.70%</t>
  </si>
  <si>
    <t>4.70%</t>
  </si>
  <si>
    <t>0.70%</t>
  </si>
  <si>
    <t>Return-to-provision and other (as a percent)</t>
  </si>
  <si>
    <t>(37.60%)</t>
  </si>
  <si>
    <t>(3.50%)</t>
  </si>
  <si>
    <t>(0.60%)</t>
  </si>
  <si>
    <t>Tax Reform and Jobs Act tax rate change</t>
  </si>
  <si>
    <t>(81.10%)</t>
  </si>
  <si>
    <t>Incentive stock options (as a percent)</t>
  </si>
  <si>
    <t>(6.00%)</t>
  </si>
  <si>
    <t>Effective tax rate (as a percent)</t>
  </si>
  <si>
    <t>4.80%</t>
  </si>
  <si>
    <t>0.00%</t>
  </si>
  <si>
    <t>0.20%</t>
  </si>
  <si>
    <t>Minimum</t>
  </si>
  <si>
    <t>State and local income tax returns, period subject to examination</t>
  </si>
  <si>
    <t>Maximum</t>
  </si>
  <si>
    <t>5 years</t>
  </si>
  <si>
    <t>STOCK OPTION GRANTS (Details) - Stock options - $ / shares</t>
  </si>
  <si>
    <t>Dec. 27, 2016</t>
  </si>
  <si>
    <t>Sep. 09, 2016</t>
  </si>
  <si>
    <t>Exercise price (in dollars per share)</t>
  </si>
  <si>
    <t>Term of option plan</t>
  </si>
  <si>
    <t>Vesting period</t>
  </si>
  <si>
    <t>1 year</t>
  </si>
  <si>
    <t>Exercisable (in shares)</t>
  </si>
  <si>
    <t>Exercisable (in dollars per share)</t>
  </si>
  <si>
    <t>Risk-free rate (as a percent)</t>
  </si>
  <si>
    <t>1.51%</t>
  </si>
  <si>
    <t>Volatility factor (as a percent)</t>
  </si>
  <si>
    <t>67.10%</t>
  </si>
  <si>
    <t>Expected life</t>
  </si>
  <si>
    <t>7 years 1 month 6 days</t>
  </si>
  <si>
    <t>Chief financial officer, general counsel, and directors</t>
  </si>
  <si>
    <t>Granted (in shares)</t>
  </si>
  <si>
    <t>2.37%</t>
  </si>
  <si>
    <t>72.50%</t>
  </si>
  <si>
    <t>STOCK OPTION EXERCISES (Details) - USD ($)</t>
  </si>
  <si>
    <t>Dec. 31, 2009</t>
  </si>
  <si>
    <t>Dec. 31, 2008</t>
  </si>
  <si>
    <t>STOCK OPTION EXERCISES</t>
  </si>
  <si>
    <t>Aggregate consideration from issue of common stock</t>
  </si>
  <si>
    <t>Stock Option</t>
  </si>
  <si>
    <t>Number of common stock issued on exercise of stock options (in shares)</t>
  </si>
  <si>
    <t>Granted (in dollars per share)</t>
  </si>
  <si>
    <t>DIVIDENDS (Details) - USD ($)</t>
  </si>
  <si>
    <t>Jan. 19, 2018</t>
  </si>
  <si>
    <t>Oct. 20, 2017</t>
  </si>
  <si>
    <t>Jul. 20, 2017</t>
  </si>
  <si>
    <t>Apr. 24, 2017</t>
  </si>
  <si>
    <t>Jan. 06, 2017</t>
  </si>
  <si>
    <t>Oct. 20, 2016</t>
  </si>
  <si>
    <t>Jul. 28, 2016</t>
  </si>
  <si>
    <t>Apr. 21, 2016</t>
  </si>
  <si>
    <t>Feb. 01, 2016</t>
  </si>
  <si>
    <t>Oct. 22, 2015</t>
  </si>
  <si>
    <t>Jul. 20, 2015</t>
  </si>
  <si>
    <t>Apr. 30, 2015</t>
  </si>
  <si>
    <t>Preferred dividends declared</t>
  </si>
  <si>
    <t>STOCKHOLDERS' EQUITY (Details)</t>
  </si>
  <si>
    <t>Nov. 30, 2015USD ($)shares</t>
  </si>
  <si>
    <t>Dec. 31, 2017USD ($)item$ / sharesshares</t>
  </si>
  <si>
    <t>Dec. 31, 2016USD ($)$ / sharesshares</t>
  </si>
  <si>
    <t>Stock repurchase program</t>
  </si>
  <si>
    <t>Number of classes of preferred stock outstanding | item</t>
  </si>
  <si>
    <t>Dividend paid | $</t>
  </si>
  <si>
    <t>Common stock authorized (in shares) | shares</t>
  </si>
  <si>
    <t>Common stock outstanding (in shares) | shares</t>
  </si>
  <si>
    <t>Preferred Class A</t>
  </si>
  <si>
    <t>Preferred stock authorized (in shares) | shares</t>
  </si>
  <si>
    <t>Preferred stock par value (in dollars per share)</t>
  </si>
  <si>
    <t>Number of series of preferred stock class B | item</t>
  </si>
  <si>
    <t>Preferred stock, remaining authorized shares to which series have Not been assigned | shares</t>
  </si>
  <si>
    <t>Preferred stock outstanding (in shares) | shares</t>
  </si>
  <si>
    <t>Cumulative annual dividend payable quarterly (in dollars per share)</t>
  </si>
  <si>
    <t>Preferred stock dividend in arrears | $</t>
  </si>
  <si>
    <t>Period after which stock is redeemable at the option of the entity</t>
  </si>
  <si>
    <t>Preferred stock redemption price (in dollars per share)</t>
  </si>
  <si>
    <t>Preferred stock conversion ratio</t>
  </si>
  <si>
    <t>Period after which stock can be converted at the option of the stockholders</t>
  </si>
  <si>
    <t>Number of shares of preferred stock converted into common stock | shares</t>
  </si>
  <si>
    <t>Amount per share the holders of the preferred stock entitled to in voluntary or involuntary dissolution, liquidation or winding up of the Company (in dollars per share)</t>
  </si>
  <si>
    <t>Number of consecutive quarters in which preferred stockholders have no voting right until dividends are in arrears | item</t>
  </si>
  <si>
    <t>Right of preferred stock holders to elect a specified proportion of board of directors</t>
  </si>
  <si>
    <t>Number of shares issued for convertible preferred stock | shares</t>
  </si>
  <si>
    <t>2 years</t>
  </si>
  <si>
    <t>Preferred Class C</t>
  </si>
  <si>
    <t>Common stock no par value (in dollars per share)</t>
  </si>
  <si>
    <t>RELATED PARTY TRANSACTIONS (Details)</t>
  </si>
  <si>
    <t>Aug. 23, 2017USD ($)shares</t>
  </si>
  <si>
    <t>Jan. 12, 2017USD ($)shares</t>
  </si>
  <si>
    <t>Dec. 27, 2016shares</t>
  </si>
  <si>
    <t>Nov. 02, 2016shares</t>
  </si>
  <si>
    <t>Dec. 09, 2018shares</t>
  </si>
  <si>
    <t>Number of executive officers authorized to purchase common stock | item</t>
  </si>
  <si>
    <t>Issuance of new Common stock | $</t>
  </si>
  <si>
    <t>Thomas J. Shaw | Private Placement</t>
  </si>
  <si>
    <t>Thomas J. Shaw | Stock options</t>
  </si>
  <si>
    <t>Shares terminated</t>
  </si>
  <si>
    <t>Douglas W. Cowan | Private Placement</t>
  </si>
  <si>
    <t>Number of shares authorized for purchase</t>
  </si>
  <si>
    <t>Michele M. Larios | Private Placement</t>
  </si>
  <si>
    <t>STOCK OPTIONS - Share based compensation (Details) - $ / shares</t>
  </si>
  <si>
    <t>Nov. 02, 2016</t>
  </si>
  <si>
    <t>Stock Option Plan 2008</t>
  </si>
  <si>
    <t>Shares available for future issuance</t>
  </si>
  <si>
    <t>Expire term</t>
  </si>
  <si>
    <t>Number of options</t>
  </si>
  <si>
    <t>Exercised (in shares)</t>
  </si>
  <si>
    <t>Weighted-Average Exercise Price</t>
  </si>
  <si>
    <t>Stock Option | Maximum</t>
  </si>
  <si>
    <t>Stock Option | Director, officer, and employee</t>
  </si>
  <si>
    <t>Outstanding at beginning of period (in shares)</t>
  </si>
  <si>
    <t>Forfeited (in shares)</t>
  </si>
  <si>
    <t>Outstanding at end of period (in shares)</t>
  </si>
  <si>
    <t>Outstanding at beginning of period (in dollars per share)</t>
  </si>
  <si>
    <t>Forfeited (in dollars per share)</t>
  </si>
  <si>
    <t>Outstanding at end of period (in dollars per share)</t>
  </si>
  <si>
    <t>Stock Option | Employees</t>
  </si>
  <si>
    <t>Options issued (in shares)</t>
  </si>
  <si>
    <t>Stock Option | Director</t>
  </si>
  <si>
    <t>Stock Option | Non Employees</t>
  </si>
  <si>
    <t>Stock Option | Stock Option Plan 2008</t>
  </si>
  <si>
    <t>Shares of common stock authorized for exercise of options</t>
  </si>
  <si>
    <t>Stock options | Thomas J. Shaw</t>
  </si>
  <si>
    <t>STOCK OPTIONS - Additional details (Details) - USD ($)</t>
  </si>
  <si>
    <t>Share-based Compensation Arrangement by Share-based Payment Award, Options, Additional Disclosures [Abstract]</t>
  </si>
  <si>
    <t>Total intrinsic value of options exercised</t>
  </si>
  <si>
    <t>Assumed dividends</t>
  </si>
  <si>
    <t>Unrecognized stock-based compensation expense</t>
  </si>
  <si>
    <t>Fair value assumptions</t>
  </si>
  <si>
    <t>Director, officer, and employee | Stock Option</t>
  </si>
  <si>
    <t>Stock Options Outstanding</t>
  </si>
  <si>
    <t>Director, officer, and employee | Stock Option | Exercise Price Dollars 1.30</t>
  </si>
  <si>
    <t>Shares Outstanding</t>
  </si>
  <si>
    <t>Weighted Average Remaining Contractual Life</t>
  </si>
  <si>
    <t>10 months 17 days</t>
  </si>
  <si>
    <t>Shares Exercisable</t>
  </si>
  <si>
    <t>Director, officer, and employee | Stock Option | $1.46</t>
  </si>
  <si>
    <t>5 years 4 months 13 days</t>
  </si>
  <si>
    <t>Director, officer, and employee | Stock Option | Exercise Price Dollars 0.81</t>
  </si>
  <si>
    <t>1 year 6 months 15 days</t>
  </si>
  <si>
    <t>Director, officer, and employee | Stock Option | Exercise Price Dollars 1.05</t>
  </si>
  <si>
    <t>8 years 11 months 27 days</t>
  </si>
  <si>
    <t>Director, officer, and employee | Stock Option | Exercise Price Dollars 2.75</t>
  </si>
  <si>
    <t>8 years 8 months 12 days</t>
  </si>
  <si>
    <t>Employees | Stock Option</t>
  </si>
  <si>
    <t>Employees | September 2016 grant | Stock Option</t>
  </si>
  <si>
    <t>Weighted average fair value of options granted during period (in dollars per share)</t>
  </si>
  <si>
    <t>Annualized standard deviation (as a percent)</t>
  </si>
  <si>
    <t>Employees | December 2016 grant | Stock Option</t>
  </si>
  <si>
    <t>Director | Stock Option</t>
  </si>
  <si>
    <t>Non Employees | Stock Option</t>
  </si>
  <si>
    <t>Non Employees | Stock Option | Exercise Price Dollars 0.81</t>
  </si>
  <si>
    <t>401(k) PLAN (Details) - USD ($)</t>
  </si>
  <si>
    <t>Defined Contribution Plan Disclosure [Line Items]</t>
  </si>
  <si>
    <t>Employee service period</t>
  </si>
  <si>
    <t>90 days</t>
  </si>
  <si>
    <t>Maximum percentage of compensation that employees may elect to contribute</t>
  </si>
  <si>
    <t>88.00%</t>
  </si>
  <si>
    <t>Employer Matching Contribution, Percent of Match</t>
  </si>
  <si>
    <t>2.00%</t>
  </si>
  <si>
    <t>Employer Discretionary Contribution Amount</t>
  </si>
  <si>
    <t>BUSINESS SEGMENTS (Details) - USD ($)</t>
  </si>
  <si>
    <t>Sales by geography</t>
  </si>
  <si>
    <t>Total sales</t>
  </si>
  <si>
    <t>UNITED STATES</t>
  </si>
  <si>
    <t>North and South America Excluding United States</t>
  </si>
  <si>
    <t>Other International</t>
  </si>
  <si>
    <t>International</t>
  </si>
  <si>
    <t>PREFERRED STOCK TRANSACTION (Details) - USD ($)</t>
  </si>
  <si>
    <t>Nov. 30, 2015</t>
  </si>
  <si>
    <t>Common stock fair value in excess carrying value</t>
  </si>
  <si>
    <t>Excess Dividend arrearage waived</t>
  </si>
  <si>
    <t>Number of common stock exchanged for convertible preferred stock</t>
  </si>
  <si>
    <t>Number of shares converted</t>
  </si>
  <si>
    <t>Preferred stock dividend in arrears</t>
  </si>
  <si>
    <t>Future dividend requirements avoided as a result of conversion of shares</t>
  </si>
  <si>
    <t>Common Stock | Fair Value</t>
  </si>
  <si>
    <t>Shareholders equity fair value disclosure</t>
  </si>
  <si>
    <t>Preferred Stock | Carrying Value</t>
  </si>
  <si>
    <t>BONUSES (Details)</t>
  </si>
  <si>
    <t>Feb. 28, 2017USD ($)</t>
  </si>
  <si>
    <t>Michele M. Larios</t>
  </si>
  <si>
    <t>Cash bonus granted</t>
  </si>
  <si>
    <t>Douglas W. Cowan</t>
  </si>
  <si>
    <t>STORM DAMAGE AND INSURANCE PROCEEDS (Details)</t>
  </si>
  <si>
    <t>Mar. 26, 2017USD ($)building</t>
  </si>
  <si>
    <t>Number of buildings damaged due to storm | building</t>
  </si>
  <si>
    <t>Insurance proceeds for assessed damages</t>
  </si>
  <si>
    <t>Deduction of insurance proceeds for assessed damages</t>
  </si>
  <si>
    <t>Repair expenses due to the storm damage</t>
  </si>
  <si>
    <t>Remaining insurance proceeds</t>
  </si>
  <si>
    <t>Schedule II-Schedule of Valuation and Qualifying Accounts (Details) - USD ($)</t>
  </si>
  <si>
    <t>Provision for Inventories</t>
  </si>
  <si>
    <t>Movement in schedule of valuation and qualifying accounts</t>
  </si>
  <si>
    <t>Balance at beginning of period</t>
  </si>
  <si>
    <t>Additions</t>
  </si>
  <si>
    <t>Deductions</t>
  </si>
  <si>
    <t>Balance at end of period</t>
  </si>
  <si>
    <t>Provision for Accounts Receivables</t>
  </si>
  <si>
    <t>Deferred Tax Valuation</t>
  </si>
  <si>
    <t>Provision for Rebat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65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327372</v>
      </c>
    </row>
    <row r="15" spans="1:4">
      <c r="A15" s="4" t="s">
        <v>25</v>
      </c>
      <c r="C15" s="5" t="n">
        <v>3266645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877899</v>
      </c>
      <c r="C3" s="6" t="n">
        <v>16199043</v>
      </c>
    </row>
    <row r="4" spans="1:3">
      <c r="A4" s="4" t="s">
        <v>33</v>
      </c>
      <c r="B4" s="5" t="n">
        <v>5105556</v>
      </c>
      <c r="C4" s="5" t="n">
        <v>3267838</v>
      </c>
    </row>
    <row r="5" spans="1:3">
      <c r="A5" s="4" t="s">
        <v>34</v>
      </c>
      <c r="B5" s="5" t="n">
        <v>6206161</v>
      </c>
      <c r="C5" s="5" t="n">
        <v>7017224</v>
      </c>
    </row>
    <row r="6" spans="1:3">
      <c r="A6" s="4" t="s">
        <v>35</v>
      </c>
      <c r="B6" s="5" t="n">
        <v>418154</v>
      </c>
      <c r="C6" s="5" t="n">
        <v>192548</v>
      </c>
    </row>
    <row r="7" spans="1:3">
      <c r="A7" s="4" t="s">
        <v>36</v>
      </c>
      <c r="B7" s="5" t="n">
        <v>26607770</v>
      </c>
      <c r="C7" s="5" t="n">
        <v>26676653</v>
      </c>
    </row>
    <row r="8" spans="1:3">
      <c r="A8" s="4" t="s">
        <v>37</v>
      </c>
      <c r="B8" s="5" t="n">
        <v>11353202</v>
      </c>
      <c r="C8" s="5" t="n">
        <v>12092037</v>
      </c>
    </row>
    <row r="9" spans="1:3">
      <c r="A9" s="4" t="s">
        <v>38</v>
      </c>
      <c r="B9" s="5" t="n">
        <v>188456</v>
      </c>
    </row>
    <row r="10" spans="1:3">
      <c r="A10" s="4" t="s">
        <v>39</v>
      </c>
      <c r="B10" s="5" t="n">
        <v>6052</v>
      </c>
      <c r="C10" s="5" t="n">
        <v>10289</v>
      </c>
    </row>
    <row r="11" spans="1:3">
      <c r="A11" s="4" t="s">
        <v>40</v>
      </c>
      <c r="B11" s="5" t="n">
        <v>38155480</v>
      </c>
      <c r="C11" s="5" t="n">
        <v>38778979</v>
      </c>
    </row>
    <row r="12" spans="1:3">
      <c r="A12" s="3" t="s">
        <v>41</v>
      </c>
    </row>
    <row r="13" spans="1:3">
      <c r="A13" s="4" t="s">
        <v>42</v>
      </c>
      <c r="B13" s="5" t="n">
        <v>4957750</v>
      </c>
      <c r="C13" s="5" t="n">
        <v>4471756</v>
      </c>
    </row>
    <row r="14" spans="1:3">
      <c r="A14" s="4" t="s">
        <v>43</v>
      </c>
      <c r="B14" s="5" t="n">
        <v>410949</v>
      </c>
      <c r="C14" s="5" t="n">
        <v>430393</v>
      </c>
    </row>
    <row r="15" spans="1:3">
      <c r="A15" s="4" t="s">
        <v>44</v>
      </c>
      <c r="B15" s="5" t="n">
        <v>547021</v>
      </c>
      <c r="C15" s="5" t="n">
        <v>536456</v>
      </c>
    </row>
    <row r="16" spans="1:3">
      <c r="A16" s="4" t="s">
        <v>45</v>
      </c>
      <c r="B16" s="5" t="n">
        <v>55113</v>
      </c>
      <c r="C16" s="5" t="n">
        <v>55113</v>
      </c>
    </row>
    <row r="17" spans="1:3">
      <c r="A17" s="4" t="s">
        <v>46</v>
      </c>
      <c r="B17" s="5" t="n">
        <v>793489</v>
      </c>
      <c r="C17" s="5" t="n">
        <v>659443</v>
      </c>
    </row>
    <row r="18" spans="1:3">
      <c r="A18" s="4" t="s">
        <v>47</v>
      </c>
      <c r="B18" s="5" t="n">
        <v>466293</v>
      </c>
    </row>
    <row r="19" spans="1:3">
      <c r="A19" s="4" t="s">
        <v>48</v>
      </c>
      <c r="B19" s="5" t="n">
        <v>657923</v>
      </c>
      <c r="C19" s="5" t="n">
        <v>1008699</v>
      </c>
    </row>
    <row r="20" spans="1:3">
      <c r="A20" s="4" t="s">
        <v>49</v>
      </c>
      <c r="B20" s="5" t="n">
        <v>11407</v>
      </c>
      <c r="C20" s="5" t="n">
        <v>10584</v>
      </c>
    </row>
    <row r="21" spans="1:3">
      <c r="A21" s="4" t="s">
        <v>50</v>
      </c>
      <c r="B21" s="5" t="n">
        <v>7899945</v>
      </c>
      <c r="C21" s="5" t="n">
        <v>7172444</v>
      </c>
    </row>
    <row r="22" spans="1:3">
      <c r="A22" s="4" t="s">
        <v>51</v>
      </c>
      <c r="B22" s="5" t="n">
        <v>3081409</v>
      </c>
      <c r="C22" s="5" t="n">
        <v>3498244</v>
      </c>
    </row>
    <row r="23" spans="1:3">
      <c r="A23" s="4" t="s">
        <v>52</v>
      </c>
      <c r="B23" s="5" t="n">
        <v>10981354</v>
      </c>
      <c r="C23" s="5" t="n">
        <v>10670688</v>
      </c>
    </row>
    <row r="24" spans="1:3">
      <c r="A24" s="4" t="s">
        <v>53</v>
      </c>
      <c r="B24" s="4" t="s">
        <v>54</v>
      </c>
      <c r="C24" s="4" t="s">
        <v>54</v>
      </c>
    </row>
    <row r="25" spans="1:3">
      <c r="A25" s="3" t="s">
        <v>55</v>
      </c>
    </row>
    <row r="26" spans="1:3">
      <c r="A26" s="4" t="s">
        <v>56</v>
      </c>
      <c r="B26" s="4" t="s">
        <v>54</v>
      </c>
      <c r="C26" s="4" t="s">
        <v>54</v>
      </c>
    </row>
    <row r="27" spans="1:3">
      <c r="A27" s="4" t="s">
        <v>57</v>
      </c>
      <c r="B27" s="5" t="n">
        <v>62092206</v>
      </c>
      <c r="C27" s="5" t="n">
        <v>59290333</v>
      </c>
    </row>
    <row r="28" spans="1:3">
      <c r="A28" s="4" t="s">
        <v>58</v>
      </c>
      <c r="B28" s="5" t="n">
        <v>-35699525</v>
      </c>
      <c r="C28" s="5" t="n">
        <v>-31963487</v>
      </c>
    </row>
    <row r="29" spans="1:3">
      <c r="A29" s="4" t="s">
        <v>59</v>
      </c>
      <c r="B29" s="5" t="n">
        <v>27174126</v>
      </c>
      <c r="C29" s="5" t="n">
        <v>28108291</v>
      </c>
    </row>
    <row r="30" spans="1:3">
      <c r="A30" s="4" t="s">
        <v>60</v>
      </c>
      <c r="B30" s="5" t="n">
        <v>38155480</v>
      </c>
      <c r="C30" s="5" t="n">
        <v>38778979</v>
      </c>
    </row>
    <row r="31" spans="1:3">
      <c r="A31" s="4" t="s">
        <v>61</v>
      </c>
    </row>
    <row r="32" spans="1:3">
      <c r="A32" s="3" t="s">
        <v>55</v>
      </c>
    </row>
    <row r="33" spans="1:3">
      <c r="A33" s="4" t="s">
        <v>62</v>
      </c>
      <c r="B33" s="5" t="n">
        <v>98500</v>
      </c>
      <c r="C33" s="5" t="n">
        <v>98500</v>
      </c>
    </row>
    <row r="34" spans="1:3">
      <c r="A34" s="4" t="s">
        <v>63</v>
      </c>
    </row>
    <row r="35" spans="1:3">
      <c r="A35" s="3" t="s">
        <v>55</v>
      </c>
    </row>
    <row r="36" spans="1:3">
      <c r="A36" s="4" t="s">
        <v>62</v>
      </c>
      <c r="B36" s="5" t="n">
        <v>171200</v>
      </c>
      <c r="C36" s="5" t="n">
        <v>171200</v>
      </c>
    </row>
    <row r="37" spans="1:3">
      <c r="A37" s="4" t="s">
        <v>64</v>
      </c>
    </row>
    <row r="38" spans="1:3">
      <c r="A38" s="3" t="s">
        <v>55</v>
      </c>
    </row>
    <row r="39" spans="1:3">
      <c r="A39" s="4" t="s">
        <v>62</v>
      </c>
      <c r="B39" s="5" t="n">
        <v>129245</v>
      </c>
      <c r="C39" s="5" t="n">
        <v>129245</v>
      </c>
    </row>
    <row r="40" spans="1:3">
      <c r="A40" s="4" t="s">
        <v>65</v>
      </c>
    </row>
    <row r="41" spans="1:3">
      <c r="A41" s="3" t="s">
        <v>55</v>
      </c>
    </row>
    <row r="42" spans="1:3">
      <c r="A42" s="4" t="s">
        <v>62</v>
      </c>
      <c r="B42" s="5" t="n">
        <v>342500</v>
      </c>
      <c r="C42" s="5" t="n">
        <v>342500</v>
      </c>
    </row>
    <row r="43" spans="1:3">
      <c r="A43" s="4" t="s">
        <v>66</v>
      </c>
    </row>
    <row r="44" spans="1:3">
      <c r="A44" s="3" t="s">
        <v>55</v>
      </c>
    </row>
    <row r="45" spans="1:3">
      <c r="A45" s="4" t="s">
        <v>62</v>
      </c>
      <c r="B45" s="6" t="n">
        <v>40000</v>
      </c>
      <c r="C45" s="6" t="n">
        <v>4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4</v>
      </c>
    </row>
    <row r="4" spans="1:2">
      <c r="A4" s="4" t="s">
        <v>216</v>
      </c>
      <c r="B4" s="4" t="s">
        <v>217</v>
      </c>
    </row>
    <row r="5" spans="1:2">
      <c r="A5" s="4" t="s">
        <v>32</v>
      </c>
      <c r="B5" s="4" t="s">
        <v>218</v>
      </c>
    </row>
    <row r="6" spans="1:2">
      <c r="A6" s="4" t="s">
        <v>147</v>
      </c>
      <c r="B6" s="4" t="s">
        <v>219</v>
      </c>
    </row>
    <row r="7" spans="1:2">
      <c r="A7" s="4" t="s">
        <v>146</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93</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142</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v>
      </c>
      <c r="C1" s="2" t="s">
        <v>30</v>
      </c>
    </row>
    <row r="2" spans="1:3">
      <c r="A2" s="4" t="s">
        <v>68</v>
      </c>
      <c r="B2" s="6" t="n">
        <v>101872</v>
      </c>
      <c r="C2" s="6" t="n">
        <v>1731985</v>
      </c>
    </row>
    <row r="3" spans="1:3">
      <c r="A3" s="4" t="s">
        <v>69</v>
      </c>
      <c r="B3" s="6" t="n">
        <v>0</v>
      </c>
      <c r="C3" s="6" t="n">
        <v>0</v>
      </c>
    </row>
    <row r="4" spans="1:3">
      <c r="A4" s="4" t="s">
        <v>70</v>
      </c>
      <c r="B4" s="5" t="n">
        <v>100000000</v>
      </c>
      <c r="C4" s="5" t="n">
        <v>100000000</v>
      </c>
    </row>
    <row r="5" spans="1:3">
      <c r="A5" s="4" t="s">
        <v>71</v>
      </c>
      <c r="B5" s="5" t="n">
        <v>32666454</v>
      </c>
      <c r="C5" s="5" t="n">
        <v>29666454</v>
      </c>
    </row>
    <row r="6" spans="1:3">
      <c r="A6" s="4" t="s">
        <v>72</v>
      </c>
    </row>
    <row r="7" spans="1:3">
      <c r="A7" s="4" t="s">
        <v>73</v>
      </c>
      <c r="B7" s="6" t="n">
        <v>1</v>
      </c>
      <c r="C7" s="6" t="n">
        <v>1</v>
      </c>
    </row>
    <row r="8" spans="1:3">
      <c r="A8" s="4" t="s">
        <v>74</v>
      </c>
      <c r="B8" s="5" t="n">
        <v>5000000</v>
      </c>
      <c r="C8" s="5" t="n">
        <v>5000000</v>
      </c>
    </row>
    <row r="9" spans="1:3">
      <c r="A9" s="4" t="s">
        <v>61</v>
      </c>
    </row>
    <row r="10" spans="1:3">
      <c r="A10" s="4" t="s">
        <v>73</v>
      </c>
      <c r="B10" s="6" t="n">
        <v>1</v>
      </c>
      <c r="C10" s="6" t="n">
        <v>1</v>
      </c>
    </row>
    <row r="11" spans="1:3">
      <c r="A11" s="4" t="s">
        <v>75</v>
      </c>
      <c r="B11" s="5" t="n">
        <v>98500</v>
      </c>
      <c r="C11" s="5" t="n">
        <v>98500</v>
      </c>
    </row>
    <row r="12" spans="1:3">
      <c r="A12" s="4" t="s">
        <v>76</v>
      </c>
      <c r="B12" s="6" t="n">
        <v>615625</v>
      </c>
      <c r="C12" s="6" t="n">
        <v>615625</v>
      </c>
    </row>
    <row r="13" spans="1:3">
      <c r="A13" s="4" t="s">
        <v>63</v>
      </c>
    </row>
    <row r="14" spans="1:3">
      <c r="A14" s="4" t="s">
        <v>73</v>
      </c>
      <c r="B14" s="6" t="n">
        <v>1</v>
      </c>
      <c r="C14" s="6" t="n">
        <v>1</v>
      </c>
    </row>
    <row r="15" spans="1:3">
      <c r="A15" s="4" t="s">
        <v>75</v>
      </c>
      <c r="B15" s="5" t="n">
        <v>171200</v>
      </c>
      <c r="C15" s="5" t="n">
        <v>171200</v>
      </c>
    </row>
    <row r="16" spans="1:3">
      <c r="A16" s="4" t="s">
        <v>76</v>
      </c>
      <c r="B16" s="6" t="n">
        <v>2140000</v>
      </c>
      <c r="C16" s="6" t="n">
        <v>2140000</v>
      </c>
    </row>
    <row r="17" spans="1:3">
      <c r="A17" s="4" t="s">
        <v>64</v>
      </c>
    </row>
    <row r="18" spans="1:3">
      <c r="A18" s="4" t="s">
        <v>73</v>
      </c>
      <c r="B18" s="6" t="n">
        <v>1</v>
      </c>
      <c r="C18" s="6" t="n">
        <v>1</v>
      </c>
    </row>
    <row r="19" spans="1:3">
      <c r="A19" s="4" t="s">
        <v>75</v>
      </c>
      <c r="B19" s="5" t="n">
        <v>129245</v>
      </c>
      <c r="C19" s="5" t="n">
        <v>129245</v>
      </c>
    </row>
    <row r="20" spans="1:3">
      <c r="A20" s="4" t="s">
        <v>76</v>
      </c>
      <c r="B20" s="6" t="n">
        <v>1615563</v>
      </c>
      <c r="C20" s="6" t="n">
        <v>1615563</v>
      </c>
    </row>
    <row r="21" spans="1:3">
      <c r="A21" s="4" t="s">
        <v>65</v>
      </c>
    </row>
    <row r="22" spans="1:3">
      <c r="A22" s="4" t="s">
        <v>73</v>
      </c>
      <c r="B22" s="6" t="n">
        <v>1</v>
      </c>
      <c r="C22" s="6" t="n">
        <v>1</v>
      </c>
    </row>
    <row r="23" spans="1:3">
      <c r="A23" s="4" t="s">
        <v>75</v>
      </c>
      <c r="B23" s="5" t="n">
        <v>342500</v>
      </c>
      <c r="C23" s="5" t="n">
        <v>342500</v>
      </c>
    </row>
    <row r="24" spans="1:3">
      <c r="A24" s="4" t="s">
        <v>76</v>
      </c>
      <c r="B24" s="6" t="n">
        <v>3767500</v>
      </c>
      <c r="C24" s="6" t="n">
        <v>3767500</v>
      </c>
    </row>
    <row r="25" spans="1:3">
      <c r="A25" s="4" t="s">
        <v>66</v>
      </c>
    </row>
    <row r="26" spans="1:3">
      <c r="A26" s="4" t="s">
        <v>73</v>
      </c>
      <c r="B26" s="6" t="n">
        <v>1</v>
      </c>
      <c r="C26" s="6" t="n">
        <v>1</v>
      </c>
    </row>
    <row r="27" spans="1:3">
      <c r="A27" s="4" t="s">
        <v>75</v>
      </c>
      <c r="B27" s="5" t="n">
        <v>40000</v>
      </c>
      <c r="C27" s="5" t="n">
        <v>40000</v>
      </c>
    </row>
    <row r="28" spans="1:3">
      <c r="A28" s="4" t="s">
        <v>76</v>
      </c>
      <c r="B28" s="6" t="n">
        <v>176000</v>
      </c>
      <c r="C28" s="6" t="n">
        <v>17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82</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4" t="s">
        <v>279</v>
      </c>
    </row>
    <row r="4" spans="1:2">
      <c r="A4" s="3" t="s">
        <v>198</v>
      </c>
    </row>
    <row r="5" spans="1:2">
      <c r="A5" s="4" t="s">
        <v>280</v>
      </c>
      <c r="B5" s="4" t="s">
        <v>281</v>
      </c>
    </row>
    <row r="6" spans="1:2">
      <c r="A6" s="4" t="s">
        <v>282</v>
      </c>
      <c r="B6" s="4" t="s">
        <v>283</v>
      </c>
    </row>
    <row r="7" spans="1:2">
      <c r="A7" s="4" t="s">
        <v>284</v>
      </c>
    </row>
    <row r="8" spans="1:2">
      <c r="A8" s="3" t="s">
        <v>198</v>
      </c>
    </row>
    <row r="9" spans="1:2">
      <c r="A9" s="4" t="s">
        <v>280</v>
      </c>
      <c r="B9" s="4" t="s">
        <v>285</v>
      </c>
    </row>
    <row r="10" spans="1:2">
      <c r="A10" s="4" t="s">
        <v>282</v>
      </c>
      <c r="B10"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290</v>
      </c>
      <c r="B1" s="2" t="s">
        <v>1</v>
      </c>
    </row>
    <row r="2" spans="1:3">
      <c r="B2" s="2" t="s">
        <v>291</v>
      </c>
      <c r="C2" s="2" t="s">
        <v>292</v>
      </c>
    </row>
    <row r="3" spans="1:3">
      <c r="A3" s="3" t="s">
        <v>147</v>
      </c>
    </row>
    <row r="4" spans="1:3">
      <c r="A4" s="4" t="s">
        <v>293</v>
      </c>
      <c r="B4" s="5" t="n">
        <v>0</v>
      </c>
    </row>
    <row r="5" spans="1:3">
      <c r="A5" s="3" t="s">
        <v>223</v>
      </c>
    </row>
    <row r="6" spans="1:3">
      <c r="A6" s="4" t="s">
        <v>294</v>
      </c>
      <c r="C6" s="6" t="n">
        <v>456119</v>
      </c>
    </row>
    <row r="7" spans="1:3">
      <c r="A7" s="4" t="s">
        <v>295</v>
      </c>
    </row>
    <row r="8" spans="1:3">
      <c r="A8" s="3" t="s">
        <v>223</v>
      </c>
    </row>
    <row r="9" spans="1:3">
      <c r="A9" s="4" t="s">
        <v>294</v>
      </c>
      <c r="C9" s="6" t="n">
        <v>456119</v>
      </c>
    </row>
    <row r="10" spans="1:3">
      <c r="A10" s="4" t="s">
        <v>296</v>
      </c>
    </row>
    <row r="11" spans="1:3">
      <c r="A11" s="3" t="s">
        <v>221</v>
      </c>
    </row>
    <row r="12" spans="1:3">
      <c r="A12" s="4" t="s">
        <v>297</v>
      </c>
      <c r="B12" s="4" t="s">
        <v>298</v>
      </c>
    </row>
    <row r="13" spans="1:3">
      <c r="A13" s="4" t="s">
        <v>299</v>
      </c>
    </row>
    <row r="14" spans="1:3">
      <c r="A14" s="3" t="s">
        <v>221</v>
      </c>
    </row>
    <row r="15" spans="1:3">
      <c r="A15" s="4" t="s">
        <v>297</v>
      </c>
      <c r="B15" s="4" t="s">
        <v>300</v>
      </c>
    </row>
    <row r="16" spans="1:3">
      <c r="A16" s="4" t="s">
        <v>301</v>
      </c>
    </row>
    <row r="17" spans="1:3">
      <c r="A17" s="3" t="s">
        <v>221</v>
      </c>
    </row>
    <row r="18" spans="1:3">
      <c r="A18" s="4" t="s">
        <v>297</v>
      </c>
      <c r="B18" s="4" t="s">
        <v>298</v>
      </c>
    </row>
    <row r="19" spans="1:3">
      <c r="A19" s="4" t="s">
        <v>302</v>
      </c>
    </row>
    <row r="20" spans="1:3">
      <c r="A20" s="3" t="s">
        <v>221</v>
      </c>
    </row>
    <row r="21" spans="1:3">
      <c r="A21" s="4" t="s">
        <v>297</v>
      </c>
      <c r="B21" s="4" t="s">
        <v>303</v>
      </c>
    </row>
    <row r="22" spans="1:3">
      <c r="A22" s="4" t="s">
        <v>304</v>
      </c>
    </row>
    <row r="23" spans="1:3">
      <c r="A23" s="3" t="s">
        <v>221</v>
      </c>
    </row>
    <row r="24" spans="1:3">
      <c r="A24" s="4" t="s">
        <v>297</v>
      </c>
      <c r="B24" s="4" t="s">
        <v>305</v>
      </c>
    </row>
    <row r="25" spans="1:3">
      <c r="A25" s="4" t="s">
        <v>306</v>
      </c>
    </row>
    <row r="26" spans="1:3">
      <c r="A26" s="3" t="s">
        <v>221</v>
      </c>
    </row>
    <row r="27" spans="1:3">
      <c r="A27" s="4" t="s">
        <v>297</v>
      </c>
      <c r="B27" s="4" t="s">
        <v>3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s>
  <sheetData>
    <row r="1" spans="1:5">
      <c r="A1" s="1" t="s">
        <v>308</v>
      </c>
      <c r="B1" s="2" t="s">
        <v>309</v>
      </c>
      <c r="C1" s="2" t="s">
        <v>310</v>
      </c>
      <c r="D1" s="2" t="s">
        <v>311</v>
      </c>
      <c r="E1" s="2" t="s">
        <v>312</v>
      </c>
    </row>
    <row r="2" spans="1:5">
      <c r="A2" s="3" t="s">
        <v>227</v>
      </c>
    </row>
    <row r="3" spans="1:5">
      <c r="A3" s="4" t="s">
        <v>313</v>
      </c>
      <c r="C3" s="5" t="n">
        <v>2</v>
      </c>
      <c r="D3" s="5" t="n">
        <v>1</v>
      </c>
      <c r="E3" s="5" t="n">
        <v>2</v>
      </c>
    </row>
    <row r="4" spans="1:5">
      <c r="A4" s="4" t="s">
        <v>314</v>
      </c>
      <c r="C4" s="6" t="n">
        <v>34493838</v>
      </c>
      <c r="D4" s="6" t="n">
        <v>29826636</v>
      </c>
      <c r="E4" s="6" t="n">
        <v>29552200</v>
      </c>
    </row>
    <row r="5" spans="1:5">
      <c r="A5" s="3" t="s">
        <v>229</v>
      </c>
    </row>
    <row r="6" spans="1:5">
      <c r="A6" s="4" t="s">
        <v>315</v>
      </c>
      <c r="C6" s="6" t="n">
        <v>4115628</v>
      </c>
      <c r="D6" s="6" t="n">
        <v>3591534</v>
      </c>
    </row>
    <row r="7" spans="1:5">
      <c r="A7" s="4" t="s">
        <v>316</v>
      </c>
      <c r="C7" s="4" t="s">
        <v>317</v>
      </c>
    </row>
    <row r="8" spans="1:5">
      <c r="A8" s="4" t="s">
        <v>318</v>
      </c>
      <c r="C8" s="5" t="n">
        <v>2</v>
      </c>
    </row>
    <row r="9" spans="1:5">
      <c r="A9" s="4" t="s">
        <v>319</v>
      </c>
      <c r="C9" s="4" t="s">
        <v>320</v>
      </c>
    </row>
    <row r="10" spans="1:5">
      <c r="A10" s="4" t="s">
        <v>321</v>
      </c>
      <c r="C10" s="4" t="s">
        <v>322</v>
      </c>
    </row>
    <row r="11" spans="1:5">
      <c r="A11" s="3" t="s">
        <v>232</v>
      </c>
    </row>
    <row r="12" spans="1:5">
      <c r="A12" s="4" t="s">
        <v>323</v>
      </c>
      <c r="C12" s="4" t="s">
        <v>324</v>
      </c>
      <c r="D12" s="4" t="s">
        <v>324</v>
      </c>
      <c r="E12" s="4" t="s">
        <v>324</v>
      </c>
    </row>
    <row r="13" spans="1:5">
      <c r="A13" s="4" t="s">
        <v>325</v>
      </c>
    </row>
    <row r="14" spans="1:5">
      <c r="A14" s="3" t="s">
        <v>227</v>
      </c>
    </row>
    <row r="15" spans="1:5">
      <c r="A15" s="4" t="s">
        <v>326</v>
      </c>
      <c r="D15" s="6" t="n">
        <v>1600000</v>
      </c>
    </row>
    <row r="16" spans="1:5">
      <c r="A16" s="4" t="s">
        <v>327</v>
      </c>
    </row>
    <row r="17" spans="1:5">
      <c r="A17" s="3" t="s">
        <v>232</v>
      </c>
    </row>
    <row r="18" spans="1:5">
      <c r="A18" s="4" t="s">
        <v>323</v>
      </c>
      <c r="B18" s="4" t="s">
        <v>328</v>
      </c>
    </row>
    <row r="19" spans="1:5">
      <c r="A19" s="4" t="s">
        <v>329</v>
      </c>
    </row>
    <row r="20" spans="1:5">
      <c r="A20" s="3" t="s">
        <v>227</v>
      </c>
    </row>
    <row r="21" spans="1:5">
      <c r="A21" s="4" t="s">
        <v>314</v>
      </c>
      <c r="C21" s="6" t="n">
        <v>14000000</v>
      </c>
      <c r="D21" s="6" t="n">
        <v>9400000</v>
      </c>
      <c r="E21" s="6" t="n">
        <v>13500000</v>
      </c>
    </row>
    <row r="22" spans="1:5">
      <c r="A22" s="4" t="s">
        <v>330</v>
      </c>
      <c r="C22" s="4" t="s">
        <v>331</v>
      </c>
      <c r="D22" s="4" t="s">
        <v>332</v>
      </c>
      <c r="E22" s="4" t="s">
        <v>333</v>
      </c>
    </row>
    <row r="23" spans="1:5">
      <c r="A23" s="4" t="s">
        <v>334</v>
      </c>
    </row>
    <row r="24" spans="1:5">
      <c r="A24" s="3" t="s">
        <v>227</v>
      </c>
    </row>
    <row r="25" spans="1:5">
      <c r="A25" s="4" t="s">
        <v>330</v>
      </c>
      <c r="C25" s="4" t="s">
        <v>335</v>
      </c>
      <c r="D25" s="4" t="s">
        <v>336</v>
      </c>
      <c r="E25" s="4" t="s">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34493838</v>
      </c>
      <c r="C4" s="6" t="n">
        <v>29826636</v>
      </c>
      <c r="D4" s="6" t="n">
        <v>29552200</v>
      </c>
    </row>
    <row r="5" spans="1:4">
      <c r="A5" s="3" t="s">
        <v>81</v>
      </c>
    </row>
    <row r="6" spans="1:4">
      <c r="A6" s="4" t="s">
        <v>82</v>
      </c>
      <c r="B6" s="5" t="n">
        <v>21658062</v>
      </c>
      <c r="C6" s="5" t="n">
        <v>16957073</v>
      </c>
      <c r="D6" s="5" t="n">
        <v>16509446</v>
      </c>
    </row>
    <row r="7" spans="1:4">
      <c r="A7" s="4" t="s">
        <v>83</v>
      </c>
      <c r="B7" s="5" t="n">
        <v>2864188</v>
      </c>
      <c r="C7" s="5" t="n">
        <v>2527508</v>
      </c>
      <c r="D7" s="5" t="n">
        <v>2477583</v>
      </c>
    </row>
    <row r="8" spans="1:4">
      <c r="A8" s="4" t="s">
        <v>84</v>
      </c>
      <c r="B8" s="5" t="n">
        <v>24522250</v>
      </c>
      <c r="C8" s="5" t="n">
        <v>19484581</v>
      </c>
      <c r="D8" s="5" t="n">
        <v>18987029</v>
      </c>
    </row>
    <row r="9" spans="1:4">
      <c r="A9" s="4" t="s">
        <v>85</v>
      </c>
      <c r="B9" s="5" t="n">
        <v>9971588</v>
      </c>
      <c r="C9" s="5" t="n">
        <v>10342055</v>
      </c>
      <c r="D9" s="5" t="n">
        <v>10565171</v>
      </c>
    </row>
    <row r="10" spans="1:4">
      <c r="A10" s="3" t="s">
        <v>86</v>
      </c>
    </row>
    <row r="11" spans="1:4">
      <c r="A11" s="4" t="s">
        <v>87</v>
      </c>
      <c r="B11" s="5" t="n">
        <v>4658548</v>
      </c>
      <c r="C11" s="5" t="n">
        <v>4025786</v>
      </c>
      <c r="D11" s="5" t="n">
        <v>3837491</v>
      </c>
    </row>
    <row r="12" spans="1:4">
      <c r="A12" s="4" t="s">
        <v>88</v>
      </c>
      <c r="B12" s="5" t="n">
        <v>740567</v>
      </c>
      <c r="C12" s="5" t="n">
        <v>571842</v>
      </c>
      <c r="D12" s="5" t="n">
        <v>607527</v>
      </c>
    </row>
    <row r="13" spans="1:4">
      <c r="A13" s="4" t="s">
        <v>89</v>
      </c>
      <c r="B13" s="5" t="n">
        <v>8351053</v>
      </c>
      <c r="C13" s="5" t="n">
        <v>8795310</v>
      </c>
      <c r="D13" s="5" t="n">
        <v>9328029</v>
      </c>
    </row>
    <row r="14" spans="1:4">
      <c r="A14" s="4" t="s">
        <v>90</v>
      </c>
      <c r="C14" s="5" t="n">
        <v>456119</v>
      </c>
    </row>
    <row r="15" spans="1:4">
      <c r="A15" s="4" t="s">
        <v>91</v>
      </c>
      <c r="B15" s="5" t="n">
        <v>13750168</v>
      </c>
      <c r="C15" s="5" t="n">
        <v>13849057</v>
      </c>
      <c r="D15" s="5" t="n">
        <v>13773047</v>
      </c>
    </row>
    <row r="16" spans="1:4">
      <c r="A16" s="4" t="s">
        <v>92</v>
      </c>
      <c r="B16" s="5" t="n">
        <v>-3778580</v>
      </c>
      <c r="C16" s="5" t="n">
        <v>-3507002</v>
      </c>
      <c r="D16" s="5" t="n">
        <v>-3207876</v>
      </c>
    </row>
    <row r="17" spans="1:4">
      <c r="A17" s="4" t="s">
        <v>93</v>
      </c>
      <c r="D17" s="5" t="n">
        <v>7724826</v>
      </c>
    </row>
    <row r="18" spans="1:4">
      <c r="A18" s="4" t="s">
        <v>94</v>
      </c>
      <c r="B18" s="5" t="n">
        <v>65695</v>
      </c>
      <c r="C18" s="5" t="n">
        <v>26522</v>
      </c>
      <c r="D18" s="5" t="n">
        <v>24917</v>
      </c>
    </row>
    <row r="19" spans="1:4">
      <c r="A19" s="4" t="s">
        <v>95</v>
      </c>
      <c r="B19" s="5" t="n">
        <v>-210761</v>
      </c>
      <c r="C19" s="5" t="n">
        <v>-213295</v>
      </c>
      <c r="D19" s="5" t="n">
        <v>-219672</v>
      </c>
    </row>
    <row r="20" spans="1:4">
      <c r="A20" s="4" t="s">
        <v>96</v>
      </c>
      <c r="B20" s="5" t="n">
        <v>-3923646</v>
      </c>
      <c r="C20" s="5" t="n">
        <v>-3693775</v>
      </c>
      <c r="D20" s="5" t="n">
        <v>4322195</v>
      </c>
    </row>
    <row r="21" spans="1:4">
      <c r="A21" s="4" t="s">
        <v>97</v>
      </c>
      <c r="B21" s="5" t="n">
        <v>-187608</v>
      </c>
      <c r="C21" s="5" t="n">
        <v>1132</v>
      </c>
      <c r="D21" s="5" t="n">
        <v>7877</v>
      </c>
    </row>
    <row r="22" spans="1:4">
      <c r="A22" s="4" t="s">
        <v>98</v>
      </c>
      <c r="B22" s="5" t="n">
        <v>-3736038</v>
      </c>
      <c r="C22" s="5" t="n">
        <v>-3694907</v>
      </c>
      <c r="D22" s="5" t="n">
        <v>4314318</v>
      </c>
    </row>
    <row r="23" spans="1:4">
      <c r="A23" s="4" t="s">
        <v>99</v>
      </c>
      <c r="B23" s="5" t="n">
        <v>-704996</v>
      </c>
      <c r="C23" s="5" t="n">
        <v>-704996</v>
      </c>
      <c r="D23" s="5" t="n">
        <v>-709351</v>
      </c>
    </row>
    <row r="24" spans="1:4">
      <c r="A24" s="4" t="s">
        <v>100</v>
      </c>
      <c r="D24" s="5" t="n">
        <v>2305678</v>
      </c>
    </row>
    <row r="25" spans="1:4">
      <c r="A25" s="4" t="s">
        <v>101</v>
      </c>
      <c r="B25" s="6" t="n">
        <v>-4441034</v>
      </c>
      <c r="C25" s="6" t="n">
        <v>-4399903</v>
      </c>
      <c r="D25" s="6" t="n">
        <v>5910645</v>
      </c>
    </row>
    <row r="26" spans="1:4">
      <c r="A26" s="4" t="s">
        <v>102</v>
      </c>
      <c r="B26" s="7" t="n">
        <v>-0.14</v>
      </c>
      <c r="C26" s="7" t="n">
        <v>-0.15</v>
      </c>
      <c r="D26" s="7" t="n">
        <v>0.21</v>
      </c>
    </row>
    <row r="27" spans="1:4">
      <c r="A27" s="4" t="s">
        <v>103</v>
      </c>
      <c r="B27" s="7" t="n">
        <v>-0.14</v>
      </c>
      <c r="C27" s="7" t="n">
        <v>-0.15</v>
      </c>
      <c r="D27" s="7" t="n">
        <v>0.2</v>
      </c>
    </row>
    <row r="28" spans="1:4">
      <c r="A28" s="3" t="s">
        <v>104</v>
      </c>
    </row>
    <row r="29" spans="1:4">
      <c r="A29" s="4" t="s">
        <v>105</v>
      </c>
      <c r="B29" s="5" t="n">
        <v>31958121</v>
      </c>
      <c r="C29" s="5" t="n">
        <v>29354437</v>
      </c>
      <c r="D29" s="5" t="n">
        <v>27822593</v>
      </c>
    </row>
    <row r="30" spans="1:4">
      <c r="A30" s="4" t="s">
        <v>106</v>
      </c>
      <c r="B30" s="5" t="n">
        <v>31958121</v>
      </c>
      <c r="C30" s="5" t="n">
        <v>29354437</v>
      </c>
      <c r="D30" s="5" t="n">
        <v>294812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2</v>
      </c>
      <c r="C2" s="2" t="s">
        <v>30</v>
      </c>
      <c r="D2" s="2" t="s">
        <v>78</v>
      </c>
    </row>
    <row r="3" spans="1:4">
      <c r="A3" s="3" t="s">
        <v>234</v>
      </c>
    </row>
    <row r="4" spans="1:4">
      <c r="A4" s="4" t="s">
        <v>339</v>
      </c>
      <c r="B4" s="5" t="n">
        <v>79441</v>
      </c>
      <c r="C4" s="5" t="n">
        <v>783730</v>
      </c>
    </row>
    <row r="5" spans="1:4">
      <c r="A5" s="4" t="s">
        <v>129</v>
      </c>
      <c r="B5" s="6" t="n">
        <v>-3736038</v>
      </c>
      <c r="C5" s="6" t="n">
        <v>-3694907</v>
      </c>
      <c r="D5" s="6" t="n">
        <v>4314318</v>
      </c>
    </row>
    <row r="6" spans="1:4">
      <c r="A6" s="4" t="s">
        <v>340</v>
      </c>
      <c r="B6" s="5" t="n">
        <v>-704996</v>
      </c>
      <c r="C6" s="5" t="n">
        <v>-704996</v>
      </c>
      <c r="D6" s="5" t="n">
        <v>-709351</v>
      </c>
    </row>
    <row r="7" spans="1:4">
      <c r="A7" s="4" t="s">
        <v>100</v>
      </c>
      <c r="D7" s="5" t="n">
        <v>2305678</v>
      </c>
    </row>
    <row r="8" spans="1:4">
      <c r="A8" s="4" t="s">
        <v>101</v>
      </c>
      <c r="B8" s="6" t="n">
        <v>-4441034</v>
      </c>
      <c r="C8" s="6" t="n">
        <v>-4399903</v>
      </c>
      <c r="D8" s="6" t="n">
        <v>5910645</v>
      </c>
    </row>
    <row r="9" spans="1:4">
      <c r="A9" s="4" t="s">
        <v>341</v>
      </c>
      <c r="B9" s="5" t="n">
        <v>31958121</v>
      </c>
      <c r="C9" s="5" t="n">
        <v>29354437</v>
      </c>
      <c r="D9" s="5" t="n">
        <v>27822593</v>
      </c>
    </row>
    <row r="10" spans="1:4">
      <c r="A10" s="4" t="s">
        <v>342</v>
      </c>
      <c r="B10" s="5" t="n">
        <v>31958121</v>
      </c>
      <c r="C10" s="5" t="n">
        <v>29354437</v>
      </c>
      <c r="D10" s="5" t="n">
        <v>29481294</v>
      </c>
    </row>
    <row r="11" spans="1:4">
      <c r="A11" s="4" t="s">
        <v>343</v>
      </c>
      <c r="B11" s="7" t="n">
        <v>-0.14</v>
      </c>
      <c r="C11" s="7" t="n">
        <v>-0.15</v>
      </c>
      <c r="D11" s="7" t="n">
        <v>0.21</v>
      </c>
    </row>
    <row r="12" spans="1:4">
      <c r="A12" s="4" t="s">
        <v>344</v>
      </c>
      <c r="B12" s="7" t="n">
        <v>-0.14</v>
      </c>
      <c r="C12" s="7" t="n">
        <v>-0.15</v>
      </c>
      <c r="D12" s="7" t="n">
        <v>0.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45</v>
      </c>
      <c r="B1" s="2" t="s">
        <v>1</v>
      </c>
    </row>
    <row r="2" spans="1:5">
      <c r="B2" s="2" t="s">
        <v>2</v>
      </c>
      <c r="C2" s="2" t="s">
        <v>30</v>
      </c>
      <c r="D2" s="2" t="s">
        <v>78</v>
      </c>
      <c r="E2" s="2" t="s">
        <v>346</v>
      </c>
    </row>
    <row r="3" spans="1:5">
      <c r="A3" s="3" t="s">
        <v>347</v>
      </c>
    </row>
    <row r="4" spans="1:5">
      <c r="A4" s="4" t="s">
        <v>348</v>
      </c>
      <c r="B4" s="6" t="n">
        <v>672223</v>
      </c>
      <c r="C4" s="6" t="n">
        <v>387726</v>
      </c>
      <c r="D4" s="6" t="n">
        <v>0</v>
      </c>
      <c r="E4" s="6" t="n">
        <v>0</v>
      </c>
    </row>
    <row r="5" spans="1:5">
      <c r="A5" s="4" t="s">
        <v>349</v>
      </c>
    </row>
    <row r="6" spans="1:5">
      <c r="A6" s="3" t="s">
        <v>347</v>
      </c>
    </row>
    <row r="7" spans="1:5">
      <c r="A7" s="4" t="s">
        <v>350</v>
      </c>
      <c r="C7" s="4" t="s">
        <v>320</v>
      </c>
    </row>
    <row r="8" spans="1:5">
      <c r="A8" s="4" t="s">
        <v>351</v>
      </c>
    </row>
    <row r="9" spans="1:5">
      <c r="A9" s="3" t="s">
        <v>347</v>
      </c>
    </row>
    <row r="10" spans="1:5">
      <c r="A10" s="4" t="s">
        <v>352</v>
      </c>
      <c r="C10" s="4" t="s">
        <v>353</v>
      </c>
    </row>
    <row r="11" spans="1:5">
      <c r="A11" s="4" t="s">
        <v>81</v>
      </c>
    </row>
    <row r="12" spans="1:5">
      <c r="A12" s="3" t="s">
        <v>347</v>
      </c>
    </row>
    <row r="13" spans="1:5">
      <c r="A13" s="4" t="s">
        <v>348</v>
      </c>
      <c r="B13" s="5" t="n">
        <v>272811</v>
      </c>
      <c r="C13" s="6" t="n">
        <v>141782</v>
      </c>
    </row>
    <row r="14" spans="1:5">
      <c r="A14" s="4" t="s">
        <v>354</v>
      </c>
    </row>
    <row r="15" spans="1:5">
      <c r="A15" s="3" t="s">
        <v>347</v>
      </c>
    </row>
    <row r="16" spans="1:5">
      <c r="A16" s="4" t="s">
        <v>348</v>
      </c>
      <c r="B16" s="5" t="n">
        <v>143255</v>
      </c>
      <c r="C16" s="5" t="n">
        <v>77583</v>
      </c>
    </row>
    <row r="17" spans="1:5">
      <c r="A17" s="4" t="s">
        <v>355</v>
      </c>
    </row>
    <row r="18" spans="1:5">
      <c r="A18" s="3" t="s">
        <v>347</v>
      </c>
    </row>
    <row r="19" spans="1:5">
      <c r="A19" s="4" t="s">
        <v>348</v>
      </c>
      <c r="B19" s="5" t="n">
        <v>45174</v>
      </c>
      <c r="C19" s="5" t="n">
        <v>23623</v>
      </c>
    </row>
    <row r="20" spans="1:5">
      <c r="A20" s="4" t="s">
        <v>356</v>
      </c>
    </row>
    <row r="21" spans="1:5">
      <c r="A21" s="3" t="s">
        <v>347</v>
      </c>
    </row>
    <row r="22" spans="1:5">
      <c r="A22" s="4" t="s">
        <v>348</v>
      </c>
      <c r="B22" s="6" t="n">
        <v>210983</v>
      </c>
      <c r="C22" s="6" t="n">
        <v>144738</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57</v>
      </c>
      <c r="B1" s="2" t="s">
        <v>2</v>
      </c>
      <c r="C1" s="2" t="s">
        <v>30</v>
      </c>
    </row>
    <row r="2" spans="1:3">
      <c r="A2" s="3" t="s">
        <v>176</v>
      </c>
    </row>
    <row r="3" spans="1:3">
      <c r="A3" s="4" t="s">
        <v>358</v>
      </c>
      <c r="B3" s="6" t="n">
        <v>1511339</v>
      </c>
      <c r="C3" s="6" t="n">
        <v>1303278</v>
      </c>
    </row>
    <row r="4" spans="1:3">
      <c r="A4" s="4" t="s">
        <v>359</v>
      </c>
      <c r="B4" s="5" t="n">
        <v>5289761</v>
      </c>
      <c r="C4" s="5" t="n">
        <v>6309469</v>
      </c>
    </row>
    <row r="5" spans="1:3">
      <c r="A5" s="4" t="s">
        <v>360</v>
      </c>
      <c r="B5" s="5" t="n">
        <v>6801100</v>
      </c>
      <c r="C5" s="5" t="n">
        <v>7612747</v>
      </c>
    </row>
    <row r="6" spans="1:3">
      <c r="A6" s="4" t="s">
        <v>361</v>
      </c>
      <c r="B6" s="5" t="n">
        <v>-594939</v>
      </c>
      <c r="C6" s="5" t="n">
        <v>-595523</v>
      </c>
    </row>
    <row r="7" spans="1:3">
      <c r="A7" s="4" t="s">
        <v>362</v>
      </c>
      <c r="B7" s="6" t="n">
        <v>6206161</v>
      </c>
      <c r="C7" s="6" t="n">
        <v>70172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63</v>
      </c>
      <c r="B1" s="2" t="s">
        <v>1</v>
      </c>
    </row>
    <row r="2" spans="1:4">
      <c r="B2" s="2" t="s">
        <v>2</v>
      </c>
      <c r="C2" s="2" t="s">
        <v>30</v>
      </c>
      <c r="D2" s="2" t="s">
        <v>78</v>
      </c>
    </row>
    <row r="3" spans="1:4">
      <c r="A3" s="3" t="s">
        <v>221</v>
      </c>
    </row>
    <row r="4" spans="1:4">
      <c r="A4" s="4" t="s">
        <v>364</v>
      </c>
      <c r="B4" s="6" t="n">
        <v>35137112</v>
      </c>
      <c r="C4" s="6" t="n">
        <v>35045231</v>
      </c>
    </row>
    <row r="5" spans="1:4">
      <c r="A5" s="4" t="s">
        <v>365</v>
      </c>
      <c r="B5" s="5" t="n">
        <v>-23783910</v>
      </c>
      <c r="C5" s="5" t="n">
        <v>-22953194</v>
      </c>
    </row>
    <row r="6" spans="1:4">
      <c r="A6" s="4" t="s">
        <v>366</v>
      </c>
      <c r="B6" s="5" t="n">
        <v>11353202</v>
      </c>
      <c r="C6" s="5" t="n">
        <v>12092037</v>
      </c>
    </row>
    <row r="7" spans="1:4">
      <c r="A7" s="4" t="s">
        <v>367</v>
      </c>
      <c r="B7" s="5" t="n">
        <v>830715</v>
      </c>
      <c r="C7" s="5" t="n">
        <v>867080</v>
      </c>
      <c r="D7" s="6" t="n">
        <v>849804</v>
      </c>
    </row>
    <row r="8" spans="1:4">
      <c r="A8" s="4" t="s">
        <v>368</v>
      </c>
    </row>
    <row r="9" spans="1:4">
      <c r="A9" s="3" t="s">
        <v>221</v>
      </c>
    </row>
    <row r="10" spans="1:4">
      <c r="A10" s="4" t="s">
        <v>364</v>
      </c>
      <c r="B10" s="5" t="n">
        <v>261893</v>
      </c>
      <c r="C10" s="5" t="n">
        <v>261893</v>
      </c>
    </row>
    <row r="11" spans="1:4">
      <c r="A11" s="4" t="s">
        <v>369</v>
      </c>
    </row>
    <row r="12" spans="1:4">
      <c r="A12" s="3" t="s">
        <v>221</v>
      </c>
    </row>
    <row r="13" spans="1:4">
      <c r="A13" s="4" t="s">
        <v>364</v>
      </c>
      <c r="B13" s="5" t="n">
        <v>11566115</v>
      </c>
      <c r="C13" s="5" t="n">
        <v>11561320</v>
      </c>
    </row>
    <row r="14" spans="1:4">
      <c r="A14" s="4" t="s">
        <v>295</v>
      </c>
    </row>
    <row r="15" spans="1:4">
      <c r="A15" s="3" t="s">
        <v>221</v>
      </c>
    </row>
    <row r="16" spans="1:4">
      <c r="A16" s="4" t="s">
        <v>364</v>
      </c>
      <c r="B16" s="5" t="n">
        <v>19742577</v>
      </c>
      <c r="C16" s="5" t="n">
        <v>17864346</v>
      </c>
    </row>
    <row r="17" spans="1:4">
      <c r="A17" s="4" t="s">
        <v>370</v>
      </c>
    </row>
    <row r="18" spans="1:4">
      <c r="A18" s="3" t="s">
        <v>221</v>
      </c>
    </row>
    <row r="19" spans="1:4">
      <c r="A19" s="4" t="s">
        <v>364</v>
      </c>
      <c r="B19" s="5" t="n">
        <v>3500834</v>
      </c>
      <c r="C19" s="5" t="n">
        <v>3415985</v>
      </c>
    </row>
    <row r="20" spans="1:4">
      <c r="A20" s="4" t="s">
        <v>371</v>
      </c>
    </row>
    <row r="21" spans="1:4">
      <c r="A21" s="3" t="s">
        <v>221</v>
      </c>
    </row>
    <row r="22" spans="1:4">
      <c r="A22" s="4" t="s">
        <v>364</v>
      </c>
      <c r="B22" s="6" t="n">
        <v>65693</v>
      </c>
      <c r="C22" s="6" t="n">
        <v>19416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72</v>
      </c>
      <c r="B1" s="2" t="s">
        <v>1</v>
      </c>
    </row>
    <row r="2" spans="1:4">
      <c r="B2" s="2" t="s">
        <v>2</v>
      </c>
      <c r="C2" s="2" t="s">
        <v>30</v>
      </c>
      <c r="D2" s="2" t="s">
        <v>78</v>
      </c>
    </row>
    <row r="3" spans="1:4">
      <c r="A3" s="3" t="s">
        <v>180</v>
      </c>
    </row>
    <row r="4" spans="1:4">
      <c r="A4" s="4" t="s">
        <v>373</v>
      </c>
      <c r="B4" s="6" t="n">
        <v>2864188</v>
      </c>
      <c r="C4" s="6" t="n">
        <v>2527508</v>
      </c>
      <c r="D4" s="6" t="n">
        <v>2477583</v>
      </c>
    </row>
    <row r="5" spans="1:4">
      <c r="A5" s="4" t="s">
        <v>374</v>
      </c>
    </row>
    <row r="6" spans="1:4">
      <c r="A6" s="3" t="s">
        <v>180</v>
      </c>
    </row>
    <row r="7" spans="1:4">
      <c r="A7" s="4" t="s">
        <v>375</v>
      </c>
      <c r="B7" s="6" t="n">
        <v>500000</v>
      </c>
    </row>
    <row r="8" spans="1:4">
      <c r="A8" s="4" t="s">
        <v>376</v>
      </c>
      <c r="B8" s="4" t="s">
        <v>377</v>
      </c>
    </row>
    <row r="9" spans="1:4">
      <c r="A9" s="4" t="s">
        <v>378</v>
      </c>
      <c r="B9" s="4" t="s">
        <v>379</v>
      </c>
    </row>
    <row r="10" spans="1:4">
      <c r="A10" s="4" t="s">
        <v>373</v>
      </c>
      <c r="B10" s="6" t="n">
        <v>2864188</v>
      </c>
      <c r="C10" s="5" t="n">
        <v>2527508</v>
      </c>
      <c r="D10" s="5" t="n">
        <v>2477583</v>
      </c>
    </row>
    <row r="11" spans="1:4">
      <c r="A11" s="4" t="s">
        <v>380</v>
      </c>
      <c r="B11" s="5" t="n">
        <v>793489</v>
      </c>
      <c r="C11" s="5" t="n">
        <v>659443</v>
      </c>
    </row>
    <row r="12" spans="1:4">
      <c r="A12" s="4" t="s">
        <v>381</v>
      </c>
      <c r="B12" s="6" t="n">
        <v>57283780</v>
      </c>
      <c r="C12" s="6" t="n">
        <v>50550165</v>
      </c>
      <c r="D12" s="6" t="n">
        <v>495516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2</v>
      </c>
      <c r="B1" s="2" t="s">
        <v>2</v>
      </c>
      <c r="C1" s="2" t="s">
        <v>30</v>
      </c>
    </row>
    <row r="2" spans="1:3">
      <c r="A2" s="3" t="s">
        <v>182</v>
      </c>
    </row>
    <row r="3" spans="1:3">
      <c r="A3" s="4" t="s">
        <v>383</v>
      </c>
      <c r="B3" s="6" t="n">
        <v>355742</v>
      </c>
      <c r="C3" s="6" t="n">
        <v>692922</v>
      </c>
    </row>
    <row r="4" spans="1:3">
      <c r="A4" s="4" t="s">
        <v>384</v>
      </c>
      <c r="B4" s="5" t="n">
        <v>14681</v>
      </c>
    </row>
    <row r="5" spans="1:3">
      <c r="A5" s="4" t="s">
        <v>385</v>
      </c>
      <c r="B5" s="5" t="n">
        <v>231826</v>
      </c>
      <c r="C5" s="5" t="n">
        <v>266747</v>
      </c>
    </row>
    <row r="6" spans="1:3">
      <c r="A6" s="4" t="s">
        <v>386</v>
      </c>
      <c r="B6" s="5" t="n">
        <v>55674</v>
      </c>
      <c r="C6" s="5" t="n">
        <v>49030</v>
      </c>
    </row>
    <row r="7" spans="1:3">
      <c r="A7" s="4" t="s">
        <v>48</v>
      </c>
      <c r="B7" s="6" t="n">
        <v>657923</v>
      </c>
      <c r="C7" s="6" t="n">
        <v>10086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87</v>
      </c>
      <c r="B1" s="2" t="s">
        <v>388</v>
      </c>
      <c r="F1" s="2" t="s">
        <v>1</v>
      </c>
    </row>
    <row r="2" spans="1:8">
      <c r="B2" s="2" t="s">
        <v>30</v>
      </c>
      <c r="C2" s="2" t="s">
        <v>389</v>
      </c>
      <c r="D2" s="2" t="s">
        <v>390</v>
      </c>
      <c r="E2" s="2" t="s">
        <v>391</v>
      </c>
      <c r="F2" s="2" t="s">
        <v>2</v>
      </c>
      <c r="G2" s="2" t="s">
        <v>30</v>
      </c>
      <c r="H2" s="2" t="s">
        <v>392</v>
      </c>
    </row>
    <row r="3" spans="1:8">
      <c r="A3" s="3" t="s">
        <v>393</v>
      </c>
    </row>
    <row r="4" spans="1:8">
      <c r="A4" s="4" t="s">
        <v>394</v>
      </c>
      <c r="B4" s="6" t="n">
        <v>3928637</v>
      </c>
      <c r="F4" s="6" t="n">
        <v>3492358</v>
      </c>
      <c r="G4" s="6" t="n">
        <v>3928637</v>
      </c>
    </row>
    <row r="5" spans="1:8">
      <c r="A5" s="4" t="s">
        <v>395</v>
      </c>
      <c r="B5" s="5" t="n">
        <v>-430393</v>
      </c>
      <c r="F5" s="5" t="n">
        <v>-410949</v>
      </c>
      <c r="G5" s="5" t="n">
        <v>-430393</v>
      </c>
    </row>
    <row r="6" spans="1:8">
      <c r="A6" s="4" t="s">
        <v>396</v>
      </c>
      <c r="B6" s="5" t="n">
        <v>3498244</v>
      </c>
      <c r="F6" s="5" t="n">
        <v>3081409</v>
      </c>
      <c r="G6" s="5" t="n">
        <v>3498244</v>
      </c>
    </row>
    <row r="7" spans="1:8">
      <c r="A7" s="4" t="s">
        <v>397</v>
      </c>
    </row>
    <row r="8" spans="1:8">
      <c r="A8" s="3" t="s">
        <v>393</v>
      </c>
    </row>
    <row r="9" spans="1:8">
      <c r="A9" s="4" t="s">
        <v>394</v>
      </c>
      <c r="B9" s="6" t="n">
        <v>3269397</v>
      </c>
      <c r="F9" s="6" t="n">
        <v>3094301</v>
      </c>
      <c r="G9" s="6" t="n">
        <v>3269397</v>
      </c>
    </row>
    <row r="10" spans="1:8">
      <c r="A10" s="4" t="s">
        <v>398</v>
      </c>
      <c r="F10" s="4" t="s">
        <v>399</v>
      </c>
      <c r="G10" s="4" t="s">
        <v>399</v>
      </c>
    </row>
    <row r="11" spans="1:8">
      <c r="A11" s="4" t="s">
        <v>400</v>
      </c>
      <c r="F11" s="4" t="s">
        <v>303</v>
      </c>
      <c r="G11" s="4" t="s">
        <v>303</v>
      </c>
    </row>
    <row r="12" spans="1:8">
      <c r="A12" s="4" t="s">
        <v>401</v>
      </c>
      <c r="B12" s="4" t="s">
        <v>402</v>
      </c>
      <c r="F12" s="4" t="s">
        <v>402</v>
      </c>
      <c r="G12" s="4" t="s">
        <v>402</v>
      </c>
    </row>
    <row r="13" spans="1:8">
      <c r="A13" s="4" t="s">
        <v>403</v>
      </c>
      <c r="H13" s="6" t="n">
        <v>4209608</v>
      </c>
    </row>
    <row r="14" spans="1:8">
      <c r="A14" s="4" t="s">
        <v>404</v>
      </c>
    </row>
    <row r="15" spans="1:8">
      <c r="A15" s="3" t="s">
        <v>393</v>
      </c>
    </row>
    <row r="16" spans="1:8">
      <c r="A16" s="4" t="s">
        <v>394</v>
      </c>
      <c r="B16" s="6" t="n">
        <v>149727</v>
      </c>
      <c r="F16" s="6" t="n">
        <v>56180</v>
      </c>
      <c r="G16" s="6" t="n">
        <v>149727</v>
      </c>
    </row>
    <row r="17" spans="1:8">
      <c r="A17" s="4" t="s">
        <v>400</v>
      </c>
      <c r="E17" s="4" t="s">
        <v>405</v>
      </c>
    </row>
    <row r="18" spans="1:8">
      <c r="A18" s="4" t="s">
        <v>401</v>
      </c>
      <c r="B18" s="4" t="s">
        <v>406</v>
      </c>
      <c r="F18" s="4" t="s">
        <v>406</v>
      </c>
      <c r="G18" s="4" t="s">
        <v>406</v>
      </c>
    </row>
    <row r="19" spans="1:8">
      <c r="A19" s="4" t="s">
        <v>403</v>
      </c>
      <c r="E19" s="6" t="n">
        <v>276495</v>
      </c>
    </row>
    <row r="20" spans="1:8">
      <c r="A20" s="4" t="s">
        <v>407</v>
      </c>
      <c r="D20" s="6" t="n">
        <v>8100</v>
      </c>
    </row>
    <row r="21" spans="1:8">
      <c r="A21" s="4" t="s">
        <v>408</v>
      </c>
    </row>
    <row r="22" spans="1:8">
      <c r="A22" s="3" t="s">
        <v>393</v>
      </c>
    </row>
    <row r="23" spans="1:8">
      <c r="A23" s="4" t="s">
        <v>394</v>
      </c>
      <c r="B23" s="6" t="n">
        <v>509513</v>
      </c>
      <c r="F23" s="6" t="n">
        <v>341877</v>
      </c>
      <c r="G23" s="6" t="n">
        <v>509513</v>
      </c>
    </row>
    <row r="24" spans="1:8">
      <c r="A24" s="4" t="s">
        <v>400</v>
      </c>
      <c r="C24" s="4" t="s">
        <v>405</v>
      </c>
    </row>
    <row r="25" spans="1:8">
      <c r="A25" s="4" t="s">
        <v>401</v>
      </c>
      <c r="B25" s="4" t="s">
        <v>409</v>
      </c>
      <c r="F25" s="4" t="s">
        <v>409</v>
      </c>
      <c r="G25" s="4" t="s">
        <v>409</v>
      </c>
    </row>
    <row r="26" spans="1:8">
      <c r="A26" s="4" t="s">
        <v>403</v>
      </c>
      <c r="C26" s="6" t="n">
        <v>525017</v>
      </c>
    </row>
    <row r="27" spans="1:8">
      <c r="A27" s="4" t="s">
        <v>407</v>
      </c>
      <c r="B27" s="6" t="n">
        <v>15500</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0</v>
      </c>
      <c r="B1" s="2" t="s">
        <v>2</v>
      </c>
      <c r="C1" s="2" t="s">
        <v>30</v>
      </c>
    </row>
    <row r="2" spans="1:3">
      <c r="A2" s="3" t="s">
        <v>411</v>
      </c>
    </row>
    <row r="3" spans="1:3">
      <c r="A3" s="5" t="n">
        <v>2018</v>
      </c>
      <c r="B3" s="6" t="n">
        <v>410949</v>
      </c>
    </row>
    <row r="4" spans="1:3">
      <c r="A4" s="5" t="n">
        <v>2019</v>
      </c>
      <c r="B4" s="5" t="n">
        <v>3081409</v>
      </c>
    </row>
    <row r="5" spans="1:3">
      <c r="A5" s="4" t="s">
        <v>394</v>
      </c>
      <c r="B5" s="6" t="n">
        <v>3492358</v>
      </c>
      <c r="C5" s="6" t="n">
        <v>39286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5"/>
    <col customWidth="1" max="2" min="2" width="21"/>
    <col customWidth="1" max="3" min="3" width="18"/>
    <col customWidth="1" max="4" min="4" width="21"/>
    <col customWidth="1" max="5" min="5" width="21"/>
    <col customWidth="1" max="6" min="6" width="21"/>
  </cols>
  <sheetData>
    <row r="1" spans="1:6">
      <c r="A1" s="1" t="s">
        <v>412</v>
      </c>
      <c r="B1" s="2" t="s">
        <v>413</v>
      </c>
      <c r="C1" s="2" t="s">
        <v>414</v>
      </c>
      <c r="D1" s="2" t="s">
        <v>415</v>
      </c>
      <c r="E1" s="2" t="s">
        <v>292</v>
      </c>
      <c r="F1" s="2" t="s">
        <v>416</v>
      </c>
    </row>
    <row r="2" spans="1:6">
      <c r="A2" s="3" t="s">
        <v>417</v>
      </c>
    </row>
    <row r="3" spans="1:6">
      <c r="A3" s="4" t="s">
        <v>418</v>
      </c>
      <c r="D3" s="6" t="n">
        <v>77015</v>
      </c>
      <c r="E3" s="6" t="n">
        <v>74772</v>
      </c>
      <c r="F3" s="6" t="n">
        <v>64683</v>
      </c>
    </row>
    <row r="4" spans="1:6">
      <c r="A4" s="3" t="s">
        <v>419</v>
      </c>
    </row>
    <row r="5" spans="1:6">
      <c r="A5" s="5" t="n">
        <v>2018</v>
      </c>
      <c r="D5" s="5" t="n">
        <v>79331</v>
      </c>
    </row>
    <row r="6" spans="1:6">
      <c r="A6" s="5" t="n">
        <v>2019</v>
      </c>
      <c r="D6" s="5" t="n">
        <v>81694</v>
      </c>
    </row>
    <row r="7" spans="1:6">
      <c r="A7" s="5" t="n">
        <v>2020</v>
      </c>
      <c r="D7" s="5" t="n">
        <v>84155</v>
      </c>
    </row>
    <row r="8" spans="1:6">
      <c r="A8" s="4" t="s">
        <v>117</v>
      </c>
      <c r="D8" s="6" t="n">
        <v>245180</v>
      </c>
    </row>
    <row r="9" spans="1:6">
      <c r="A9" s="4" t="s">
        <v>420</v>
      </c>
    </row>
    <row r="10" spans="1:6">
      <c r="A10" s="3" t="s">
        <v>186</v>
      </c>
    </row>
    <row r="11" spans="1:6">
      <c r="A11" s="4" t="s">
        <v>421</v>
      </c>
      <c r="B11" s="6" t="n">
        <v>113508014</v>
      </c>
    </row>
    <row r="12" spans="1:6">
      <c r="A12" s="4" t="s">
        <v>422</v>
      </c>
    </row>
    <row r="13" spans="1:6">
      <c r="A13" s="3" t="s">
        <v>186</v>
      </c>
    </row>
    <row r="14" spans="1:6">
      <c r="A14" s="4" t="s">
        <v>423</v>
      </c>
      <c r="C14"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0</v>
      </c>
      <c r="D2" s="2" t="s">
        <v>78</v>
      </c>
    </row>
    <row r="3" spans="1:4">
      <c r="A3" s="3" t="s">
        <v>425</v>
      </c>
    </row>
    <row r="4" spans="1:4">
      <c r="A4" s="4" t="s">
        <v>426</v>
      </c>
      <c r="B4" s="6" t="n">
        <v>848</v>
      </c>
      <c r="C4" s="6" t="n">
        <v>1132</v>
      </c>
      <c r="D4" s="6" t="n">
        <v>7877</v>
      </c>
    </row>
    <row r="5" spans="1:4">
      <c r="A5" s="4" t="s">
        <v>427</v>
      </c>
      <c r="B5" s="5" t="n">
        <v>848</v>
      </c>
      <c r="C5" s="5" t="n">
        <v>1132</v>
      </c>
      <c r="D5" s="5" t="n">
        <v>7877</v>
      </c>
    </row>
    <row r="6" spans="1:4">
      <c r="A6" s="3" t="s">
        <v>428</v>
      </c>
    </row>
    <row r="7" spans="1:4">
      <c r="A7" s="4" t="s">
        <v>429</v>
      </c>
      <c r="B7" s="5" t="n">
        <v>-188456</v>
      </c>
    </row>
    <row r="8" spans="1:4">
      <c r="A8" s="4" t="s">
        <v>430</v>
      </c>
      <c r="B8" s="5" t="n">
        <v>-188456</v>
      </c>
    </row>
    <row r="9" spans="1:4">
      <c r="A9" s="4" t="s">
        <v>431</v>
      </c>
      <c r="B9" s="5" t="n">
        <v>-187608</v>
      </c>
      <c r="C9" s="5" t="n">
        <v>1132</v>
      </c>
      <c r="D9" s="6" t="n">
        <v>7877</v>
      </c>
    </row>
    <row r="10" spans="1:4">
      <c r="A10" s="4" t="s">
        <v>432</v>
      </c>
      <c r="B10" s="5" t="n">
        <v>24900000</v>
      </c>
    </row>
    <row r="11" spans="1:4">
      <c r="A11" s="3" t="s">
        <v>433</v>
      </c>
    </row>
    <row r="12" spans="1:4">
      <c r="A12" s="4" t="s">
        <v>434</v>
      </c>
      <c r="B12" s="5" t="n">
        <v>6127210</v>
      </c>
      <c r="C12" s="5" t="n">
        <v>7651971</v>
      </c>
    </row>
    <row r="13" spans="1:4">
      <c r="A13" s="4" t="s">
        <v>435</v>
      </c>
      <c r="C13" s="5" t="n">
        <v>201773</v>
      </c>
    </row>
    <row r="14" spans="1:4">
      <c r="A14" s="4" t="s">
        <v>436</v>
      </c>
      <c r="B14" s="5" t="n">
        <v>509666</v>
      </c>
      <c r="C14" s="5" t="n">
        <v>1348032</v>
      </c>
    </row>
    <row r="15" spans="1:4">
      <c r="A15" s="4" t="s">
        <v>437</v>
      </c>
      <c r="B15" s="5" t="n">
        <v>76150</v>
      </c>
      <c r="C15" s="5" t="n">
        <v>117613</v>
      </c>
    </row>
    <row r="16" spans="1:4">
      <c r="A16" s="4" t="s">
        <v>438</v>
      </c>
      <c r="B16" s="5" t="n">
        <v>8268</v>
      </c>
      <c r="C16" s="5" t="n">
        <v>12770</v>
      </c>
    </row>
    <row r="17" spans="1:4">
      <c r="A17" s="4" t="s">
        <v>439</v>
      </c>
      <c r="B17" s="5" t="n">
        <v>224353</v>
      </c>
      <c r="C17" s="5" t="n">
        <v>361437</v>
      </c>
    </row>
    <row r="18" spans="1:4">
      <c r="A18" s="4" t="s">
        <v>440</v>
      </c>
      <c r="B18" s="5" t="n">
        <v>112000</v>
      </c>
      <c r="C18" s="5" t="n">
        <v>172983</v>
      </c>
    </row>
    <row r="19" spans="1:4">
      <c r="A19" s="4" t="s">
        <v>433</v>
      </c>
      <c r="B19" s="5" t="n">
        <v>7057647</v>
      </c>
      <c r="C19" s="5" t="n">
        <v>9866579</v>
      </c>
    </row>
    <row r="20" spans="1:4">
      <c r="A20" s="3" t="s">
        <v>441</v>
      </c>
    </row>
    <row r="21" spans="1:4">
      <c r="A21" s="4" t="s">
        <v>442</v>
      </c>
      <c r="B21" s="5" t="n">
        <v>-1231693</v>
      </c>
      <c r="C21" s="5" t="n">
        <v>-669246</v>
      </c>
    </row>
    <row r="22" spans="1:4">
      <c r="A22" s="4" t="s">
        <v>441</v>
      </c>
      <c r="B22" s="5" t="n">
        <v>-1231693</v>
      </c>
      <c r="C22" s="5" t="n">
        <v>-669246</v>
      </c>
    </row>
    <row r="23" spans="1:4">
      <c r="A23" s="4" t="s">
        <v>443</v>
      </c>
      <c r="B23" s="5" t="n">
        <v>5825954</v>
      </c>
      <c r="C23" s="5" t="n">
        <v>9197333</v>
      </c>
    </row>
    <row r="24" spans="1:4">
      <c r="A24" s="4" t="s">
        <v>444</v>
      </c>
      <c r="B24" s="5" t="n">
        <v>-5825954</v>
      </c>
      <c r="C24" s="5" t="n">
        <v>-9197333</v>
      </c>
    </row>
    <row r="25" spans="1:4">
      <c r="A25" s="4" t="s">
        <v>445</v>
      </c>
      <c r="B25" s="6" t="n">
        <v>-3371379</v>
      </c>
      <c r="C25" s="6" t="n">
        <v>1445361</v>
      </c>
    </row>
    <row r="26" spans="1:4">
      <c r="A26" s="3" t="s">
        <v>446</v>
      </c>
    </row>
    <row r="27" spans="1:4">
      <c r="A27" s="4" t="s">
        <v>323</v>
      </c>
      <c r="B27" s="4" t="s">
        <v>324</v>
      </c>
      <c r="C27" s="4" t="s">
        <v>324</v>
      </c>
      <c r="D27" s="4" t="s">
        <v>324</v>
      </c>
    </row>
    <row r="28" spans="1:4">
      <c r="A28" s="4" t="s">
        <v>447</v>
      </c>
      <c r="B28" s="4" t="s">
        <v>448</v>
      </c>
      <c r="C28" s="4" t="s">
        <v>448</v>
      </c>
      <c r="D28" s="4" t="s">
        <v>448</v>
      </c>
    </row>
    <row r="29" spans="1:4">
      <c r="A29" s="4" t="s">
        <v>449</v>
      </c>
      <c r="B29" s="4" t="s">
        <v>450</v>
      </c>
      <c r="C29" s="4" t="s">
        <v>451</v>
      </c>
      <c r="D29" s="4" t="s">
        <v>452</v>
      </c>
    </row>
    <row r="30" spans="1:4">
      <c r="A30" s="4" t="s">
        <v>453</v>
      </c>
      <c r="B30" s="4" t="s">
        <v>454</v>
      </c>
      <c r="C30" s="4" t="s">
        <v>455</v>
      </c>
      <c r="D30" s="4" t="s">
        <v>456</v>
      </c>
    </row>
    <row r="31" spans="1:4">
      <c r="A31" s="4" t="s">
        <v>457</v>
      </c>
      <c r="B31" s="4" t="s">
        <v>458</v>
      </c>
      <c r="C31" s="4" t="s">
        <v>459</v>
      </c>
      <c r="D31" s="4" t="s">
        <v>460</v>
      </c>
    </row>
    <row r="32" spans="1:4">
      <c r="A32" s="4" t="s">
        <v>461</v>
      </c>
      <c r="B32" s="4" t="s">
        <v>462</v>
      </c>
    </row>
    <row r="33" spans="1:4">
      <c r="A33" s="4" t="s">
        <v>463</v>
      </c>
      <c r="B33" s="4" t="s">
        <v>464</v>
      </c>
    </row>
    <row r="34" spans="1:4">
      <c r="A34" s="4" t="s">
        <v>465</v>
      </c>
      <c r="B34" s="4" t="s">
        <v>466</v>
      </c>
      <c r="C34" s="4" t="s">
        <v>467</v>
      </c>
      <c r="D34" s="4" t="s">
        <v>468</v>
      </c>
    </row>
    <row r="35" spans="1:4">
      <c r="A35" s="4" t="s">
        <v>469</v>
      </c>
    </row>
    <row r="36" spans="1:4">
      <c r="A36" s="3" t="s">
        <v>446</v>
      </c>
    </row>
    <row r="37" spans="1:4">
      <c r="A37" s="4" t="s">
        <v>470</v>
      </c>
      <c r="B37" s="4" t="s">
        <v>298</v>
      </c>
    </row>
    <row r="38" spans="1:4">
      <c r="A38" s="4" t="s">
        <v>471</v>
      </c>
    </row>
    <row r="39" spans="1:4">
      <c r="A39" s="3" t="s">
        <v>446</v>
      </c>
    </row>
    <row r="40" spans="1:4">
      <c r="A40" s="4" t="s">
        <v>470</v>
      </c>
      <c r="B40" s="4" t="s">
        <v>47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60"/>
    <col customWidth="1" max="2" min="2" width="33"/>
    <col customWidth="1" max="3" min="3" width="34"/>
    <col customWidth="1" max="4" min="4" width="35"/>
    <col customWidth="1" max="5" min="5" width="34"/>
    <col customWidth="1" max="6" min="6" width="33"/>
    <col customWidth="1" max="7" min="7" width="13"/>
    <col customWidth="1" max="8" min="8" width="27"/>
    <col customWidth="1" max="9" min="9" width="20"/>
    <col customWidth="1" max="10" min="10" width="15"/>
    <col customWidth="1" max="11" min="11" width="13"/>
  </cols>
  <sheetData>
    <row r="1" spans="1:11">
      <c r="A1" s="1" t="s">
        <v>107</v>
      </c>
      <c r="B1" s="2" t="s">
        <v>108</v>
      </c>
      <c r="C1" s="2" t="s">
        <v>109</v>
      </c>
      <c r="D1" s="2" t="s">
        <v>110</v>
      </c>
      <c r="E1" s="2" t="s">
        <v>111</v>
      </c>
      <c r="F1" s="2" t="s">
        <v>112</v>
      </c>
      <c r="G1" s="2" t="s">
        <v>113</v>
      </c>
      <c r="H1" s="2" t="s">
        <v>114</v>
      </c>
      <c r="I1" s="2" t="s">
        <v>115</v>
      </c>
      <c r="J1" s="2" t="s">
        <v>116</v>
      </c>
      <c r="K1" s="2" t="s">
        <v>117</v>
      </c>
    </row>
    <row r="2" spans="1:11">
      <c r="A2" s="4" t="s">
        <v>118</v>
      </c>
      <c r="B2" s="6" t="n">
        <v>98500</v>
      </c>
      <c r="C2" s="6" t="n">
        <v>176200</v>
      </c>
      <c r="D2" s="6" t="n">
        <v>130245</v>
      </c>
      <c r="E2" s="6" t="n">
        <v>542500</v>
      </c>
      <c r="F2" s="6" t="n">
        <v>40000</v>
      </c>
      <c r="H2" s="6" t="n">
        <v>59273769</v>
      </c>
      <c r="I2" s="6" t="n">
        <v>-32582898</v>
      </c>
      <c r="J2" s="6" t="n">
        <v>-1096609</v>
      </c>
      <c r="K2" s="6" t="n">
        <v>26581707</v>
      </c>
    </row>
    <row r="3" spans="1:11">
      <c r="A3" s="4" t="s">
        <v>119</v>
      </c>
      <c r="B3" s="5" t="n">
        <v>98500</v>
      </c>
      <c r="C3" s="5" t="n">
        <v>176200</v>
      </c>
      <c r="D3" s="5" t="n">
        <v>130245</v>
      </c>
      <c r="E3" s="5" t="n">
        <v>542500</v>
      </c>
      <c r="F3" s="5" t="n">
        <v>40000</v>
      </c>
      <c r="G3" s="5" t="n">
        <v>27613397</v>
      </c>
    </row>
    <row r="4" spans="1:11">
      <c r="A4" s="3" t="s">
        <v>120</v>
      </c>
    </row>
    <row r="5" spans="1:11">
      <c r="A5" s="4" t="s">
        <v>121</v>
      </c>
      <c r="C5" s="6" t="n">
        <v>-5000</v>
      </c>
      <c r="D5" s="6" t="n">
        <v>-1000</v>
      </c>
      <c r="E5" s="6" t="n">
        <v>-200000</v>
      </c>
      <c r="H5" s="5" t="n">
        <v>206000</v>
      </c>
    </row>
    <row r="6" spans="1:11">
      <c r="A6" s="4" t="s">
        <v>122</v>
      </c>
      <c r="C6" s="5" t="n">
        <v>-5000</v>
      </c>
      <c r="D6" s="5" t="n">
        <v>-1000</v>
      </c>
      <c r="E6" s="5" t="n">
        <v>-200000</v>
      </c>
      <c r="G6" s="5" t="n">
        <v>206000</v>
      </c>
    </row>
    <row r="7" spans="1:11">
      <c r="A7" s="4" t="s">
        <v>123</v>
      </c>
      <c r="H7" s="5" t="n">
        <v>283933</v>
      </c>
      <c r="K7" s="5" t="n">
        <v>283933</v>
      </c>
    </row>
    <row r="8" spans="1:11">
      <c r="A8" s="4" t="s">
        <v>124</v>
      </c>
      <c r="G8" s="5" t="n">
        <v>272477</v>
      </c>
    </row>
    <row r="9" spans="1:11">
      <c r="A9" s="4" t="s">
        <v>125</v>
      </c>
      <c r="G9" s="5" t="n">
        <v>528000</v>
      </c>
    </row>
    <row r="10" spans="1:11">
      <c r="A10" s="4" t="s">
        <v>126</v>
      </c>
      <c r="H10" s="5" t="n">
        <v>-60101</v>
      </c>
      <c r="K10" s="5" t="n">
        <v>-60101</v>
      </c>
    </row>
    <row r="11" spans="1:11">
      <c r="A11" s="4" t="s">
        <v>127</v>
      </c>
      <c r="H11" s="5" t="n">
        <v>-1096609</v>
      </c>
      <c r="J11" s="6" t="n">
        <v>1096609</v>
      </c>
    </row>
    <row r="12" spans="1:11">
      <c r="A12" s="4" t="s">
        <v>128</v>
      </c>
      <c r="H12" s="5" t="n">
        <v>-338956</v>
      </c>
      <c r="K12" s="5" t="n">
        <v>-338956</v>
      </c>
    </row>
    <row r="13" spans="1:11">
      <c r="A13" s="4" t="s">
        <v>129</v>
      </c>
      <c r="I13" s="5" t="n">
        <v>4314318</v>
      </c>
      <c r="K13" s="5" t="n">
        <v>4314318</v>
      </c>
    </row>
    <row r="14" spans="1:11">
      <c r="A14" s="4" t="s">
        <v>130</v>
      </c>
      <c r="B14" s="6" t="n">
        <v>98500</v>
      </c>
      <c r="C14" s="6" t="n">
        <v>171200</v>
      </c>
      <c r="D14" s="6" t="n">
        <v>129245</v>
      </c>
      <c r="E14" s="6" t="n">
        <v>342500</v>
      </c>
      <c r="F14" s="6" t="n">
        <v>40000</v>
      </c>
      <c r="H14" s="5" t="n">
        <v>58268036</v>
      </c>
      <c r="I14" s="5" t="n">
        <v>-28268580</v>
      </c>
      <c r="K14" s="5" t="n">
        <v>30780901</v>
      </c>
    </row>
    <row r="15" spans="1:11">
      <c r="A15" s="4" t="s">
        <v>131</v>
      </c>
      <c r="B15" s="5" t="n">
        <v>98500</v>
      </c>
      <c r="C15" s="5" t="n">
        <v>171200</v>
      </c>
      <c r="D15" s="5" t="n">
        <v>129245</v>
      </c>
      <c r="E15" s="5" t="n">
        <v>342500</v>
      </c>
      <c r="F15" s="5" t="n">
        <v>40000</v>
      </c>
      <c r="G15" s="5" t="n">
        <v>28619874</v>
      </c>
    </row>
    <row r="16" spans="1:11">
      <c r="A16" s="3" t="s">
        <v>120</v>
      </c>
    </row>
    <row r="17" spans="1:11">
      <c r="A17" s="4" t="s">
        <v>123</v>
      </c>
      <c r="H17" s="5" t="n">
        <v>855021</v>
      </c>
      <c r="K17" s="5" t="n">
        <v>855021</v>
      </c>
    </row>
    <row r="18" spans="1:11">
      <c r="A18" s="4" t="s">
        <v>124</v>
      </c>
      <c r="G18" s="5" t="n">
        <v>1046580</v>
      </c>
    </row>
    <row r="19" spans="1:11">
      <c r="A19" s="4" t="s">
        <v>128</v>
      </c>
      <c r="H19" s="5" t="n">
        <v>-220450</v>
      </c>
      <c r="K19" s="5" t="n">
        <v>-220450</v>
      </c>
    </row>
    <row r="20" spans="1:11">
      <c r="A20" s="4" t="s">
        <v>132</v>
      </c>
      <c r="H20" s="5" t="n">
        <v>387726</v>
      </c>
      <c r="K20" s="5" t="n">
        <v>387726</v>
      </c>
    </row>
    <row r="21" spans="1:11">
      <c r="A21" s="4" t="s">
        <v>129</v>
      </c>
      <c r="I21" s="5" t="n">
        <v>-3694907</v>
      </c>
      <c r="K21" s="5" t="n">
        <v>-3694907</v>
      </c>
    </row>
    <row r="22" spans="1:11">
      <c r="A22" s="4" t="s">
        <v>133</v>
      </c>
      <c r="B22" s="6" t="n">
        <v>98500</v>
      </c>
      <c r="C22" s="6" t="n">
        <v>171200</v>
      </c>
      <c r="D22" s="6" t="n">
        <v>129245</v>
      </c>
      <c r="E22" s="6" t="n">
        <v>342500</v>
      </c>
      <c r="F22" s="6" t="n">
        <v>40000</v>
      </c>
      <c r="H22" s="5" t="n">
        <v>59290333</v>
      </c>
      <c r="I22" s="5" t="n">
        <v>-31963487</v>
      </c>
      <c r="K22" s="5" t="n">
        <v>28108291</v>
      </c>
    </row>
    <row r="23" spans="1:11">
      <c r="A23" s="4" t="s">
        <v>134</v>
      </c>
      <c r="B23" s="5" t="n">
        <v>98500</v>
      </c>
      <c r="C23" s="5" t="n">
        <v>171200</v>
      </c>
      <c r="D23" s="5" t="n">
        <v>129245</v>
      </c>
      <c r="E23" s="5" t="n">
        <v>342500</v>
      </c>
      <c r="F23" s="5" t="n">
        <v>40000</v>
      </c>
      <c r="G23" s="5" t="n">
        <v>29666454</v>
      </c>
    </row>
    <row r="24" spans="1:11">
      <c r="A24" s="3" t="s">
        <v>120</v>
      </c>
    </row>
    <row r="25" spans="1:11">
      <c r="A25" s="4" t="s">
        <v>124</v>
      </c>
      <c r="G25" s="5" t="n">
        <v>3000000</v>
      </c>
    </row>
    <row r="26" spans="1:11">
      <c r="A26" s="4" t="s">
        <v>135</v>
      </c>
      <c r="H26" s="5" t="n">
        <v>2350100</v>
      </c>
      <c r="K26" s="5" t="n">
        <v>2350100</v>
      </c>
    </row>
    <row r="27" spans="1:11">
      <c r="A27" s="4" t="s">
        <v>128</v>
      </c>
      <c r="H27" s="5" t="n">
        <v>-220450</v>
      </c>
      <c r="K27" s="5" t="n">
        <v>-220450</v>
      </c>
    </row>
    <row r="28" spans="1:11">
      <c r="A28" s="4" t="s">
        <v>132</v>
      </c>
      <c r="H28" s="5" t="n">
        <v>672223</v>
      </c>
      <c r="K28" s="5" t="n">
        <v>672223</v>
      </c>
    </row>
    <row r="29" spans="1:11">
      <c r="A29" s="4" t="s">
        <v>129</v>
      </c>
      <c r="I29" s="5" t="n">
        <v>-3736038</v>
      </c>
      <c r="K29" s="5" t="n">
        <v>-3736038</v>
      </c>
    </row>
    <row r="30" spans="1:11">
      <c r="A30" s="4" t="s">
        <v>136</v>
      </c>
      <c r="B30" s="6" t="n">
        <v>98500</v>
      </c>
      <c r="C30" s="6" t="n">
        <v>171200</v>
      </c>
      <c r="D30" s="6" t="n">
        <v>129245</v>
      </c>
      <c r="E30" s="6" t="n">
        <v>342500</v>
      </c>
      <c r="F30" s="6" t="n">
        <v>40000</v>
      </c>
      <c r="H30" s="6" t="n">
        <v>62092206</v>
      </c>
      <c r="I30" s="6" t="n">
        <v>-35699525</v>
      </c>
      <c r="K30" s="6" t="n">
        <v>27174126</v>
      </c>
    </row>
    <row r="31" spans="1:11">
      <c r="A31" s="4" t="s">
        <v>137</v>
      </c>
      <c r="B31" s="5" t="n">
        <v>98500</v>
      </c>
      <c r="C31" s="5" t="n">
        <v>171200</v>
      </c>
      <c r="D31" s="5" t="n">
        <v>129245</v>
      </c>
      <c r="E31" s="5" t="n">
        <v>342500</v>
      </c>
      <c r="F31" s="5" t="n">
        <v>40000</v>
      </c>
      <c r="G31" s="5" t="n">
        <v>326664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23"/>
    <col customWidth="1" max="3" min="3" width="23"/>
  </cols>
  <sheetData>
    <row r="1" spans="1:3">
      <c r="A1" s="1" t="s">
        <v>473</v>
      </c>
      <c r="B1" s="2" t="s">
        <v>474</v>
      </c>
      <c r="C1" s="2" t="s">
        <v>475</v>
      </c>
    </row>
    <row r="2" spans="1:3">
      <c r="A2" s="3" t="s">
        <v>198</v>
      </c>
    </row>
    <row r="3" spans="1:3">
      <c r="A3" s="4" t="s">
        <v>476</v>
      </c>
      <c r="C3" s="7" t="n">
        <v>2.75</v>
      </c>
    </row>
    <row r="4" spans="1:3">
      <c r="A4" s="4" t="s">
        <v>477</v>
      </c>
      <c r="C4" s="4" t="s">
        <v>303</v>
      </c>
    </row>
    <row r="5" spans="1:3">
      <c r="A5" s="4" t="s">
        <v>478</v>
      </c>
      <c r="C5" s="4" t="s">
        <v>479</v>
      </c>
    </row>
    <row r="6" spans="1:3">
      <c r="A6" s="4" t="s">
        <v>480</v>
      </c>
      <c r="C6" s="5" t="n">
        <v>500400</v>
      </c>
    </row>
    <row r="7" spans="1:3">
      <c r="A7" s="4" t="s">
        <v>481</v>
      </c>
      <c r="C7" s="8" t="n">
        <v>1.783</v>
      </c>
    </row>
    <row r="8" spans="1:3">
      <c r="A8" s="4" t="s">
        <v>482</v>
      </c>
      <c r="C8" s="4" t="s">
        <v>483</v>
      </c>
    </row>
    <row r="9" spans="1:3">
      <c r="A9" s="4" t="s">
        <v>484</v>
      </c>
      <c r="C9" s="4" t="s">
        <v>485</v>
      </c>
    </row>
    <row r="10" spans="1:3">
      <c r="A10" s="4" t="s">
        <v>486</v>
      </c>
      <c r="C10" s="4" t="s">
        <v>487</v>
      </c>
    </row>
    <row r="11" spans="1:3">
      <c r="A11" s="4" t="s">
        <v>488</v>
      </c>
    </row>
    <row r="12" spans="1:3">
      <c r="A12" s="3" t="s">
        <v>198</v>
      </c>
    </row>
    <row r="13" spans="1:3">
      <c r="A13" s="4" t="s">
        <v>476</v>
      </c>
      <c r="B13" s="7" t="n">
        <v>1.05</v>
      </c>
    </row>
    <row r="14" spans="1:3">
      <c r="A14" s="4" t="s">
        <v>489</v>
      </c>
      <c r="B14" s="5" t="n">
        <v>50000</v>
      </c>
    </row>
    <row r="15" spans="1:3">
      <c r="A15" s="4" t="s">
        <v>477</v>
      </c>
      <c r="B15" s="4" t="s">
        <v>303</v>
      </c>
    </row>
    <row r="16" spans="1:3">
      <c r="A16" s="4" t="s">
        <v>481</v>
      </c>
      <c r="B16" s="8" t="n">
        <v>0.728</v>
      </c>
    </row>
    <row r="17" spans="1:3">
      <c r="A17" s="4" t="s">
        <v>482</v>
      </c>
      <c r="B17" s="4" t="s">
        <v>490</v>
      </c>
    </row>
    <row r="18" spans="1:3">
      <c r="A18" s="4" t="s">
        <v>484</v>
      </c>
      <c r="B18" s="4" t="s">
        <v>491</v>
      </c>
    </row>
    <row r="19" spans="1:3">
      <c r="A19" s="4" t="s">
        <v>486</v>
      </c>
      <c r="B19" s="4" t="s">
        <v>4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492</v>
      </c>
      <c r="B1" s="2" t="s">
        <v>1</v>
      </c>
    </row>
    <row r="2" spans="1:6">
      <c r="B2" s="2" t="s">
        <v>2</v>
      </c>
      <c r="C2" s="2" t="s">
        <v>30</v>
      </c>
      <c r="D2" s="2" t="s">
        <v>78</v>
      </c>
      <c r="E2" s="2" t="s">
        <v>493</v>
      </c>
      <c r="F2" s="2" t="s">
        <v>494</v>
      </c>
    </row>
    <row r="3" spans="1:6">
      <c r="A3" s="3" t="s">
        <v>495</v>
      </c>
    </row>
    <row r="4" spans="1:6">
      <c r="A4" s="4" t="s">
        <v>496</v>
      </c>
      <c r="C4" s="6" t="n">
        <v>855021</v>
      </c>
      <c r="D4" s="6" t="n">
        <v>283933</v>
      </c>
    </row>
    <row r="5" spans="1:6">
      <c r="A5" s="4" t="s">
        <v>497</v>
      </c>
    </row>
    <row r="6" spans="1:6">
      <c r="A6" s="3" t="s">
        <v>495</v>
      </c>
    </row>
    <row r="7" spans="1:6">
      <c r="A7" s="4" t="s">
        <v>498</v>
      </c>
      <c r="B7" s="5" t="n">
        <v>0</v>
      </c>
      <c r="C7" s="5" t="n">
        <v>1046580</v>
      </c>
      <c r="D7" s="5" t="n">
        <v>272477</v>
      </c>
    </row>
    <row r="8" spans="1:6">
      <c r="A8" s="4" t="s">
        <v>496</v>
      </c>
      <c r="C8" s="6" t="n">
        <v>855021</v>
      </c>
      <c r="D8" s="6" t="n">
        <v>283933</v>
      </c>
    </row>
    <row r="9" spans="1:6">
      <c r="A9" s="4" t="s">
        <v>499</v>
      </c>
      <c r="E9" s="7" t="n">
        <v>1.3</v>
      </c>
      <c r="F9" s="7" t="n">
        <v>0.8100000000000001</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3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00</v>
      </c>
      <c r="B1" s="2" t="s">
        <v>501</v>
      </c>
      <c r="C1" s="2" t="s">
        <v>502</v>
      </c>
      <c r="D1" s="2" t="s">
        <v>503</v>
      </c>
      <c r="E1" s="2" t="s">
        <v>504</v>
      </c>
      <c r="F1" s="2" t="s">
        <v>505</v>
      </c>
      <c r="G1" s="2" t="s">
        <v>506</v>
      </c>
      <c r="H1" s="2" t="s">
        <v>507</v>
      </c>
      <c r="I1" s="2" t="s">
        <v>508</v>
      </c>
      <c r="J1" s="2" t="s">
        <v>509</v>
      </c>
      <c r="K1" s="2" t="s">
        <v>510</v>
      </c>
      <c r="L1" s="2" t="s">
        <v>511</v>
      </c>
      <c r="M1" s="2" t="s">
        <v>512</v>
      </c>
      <c r="N1" s="2" t="s">
        <v>2</v>
      </c>
      <c r="O1" s="2" t="s">
        <v>30</v>
      </c>
      <c r="P1" s="2" t="s">
        <v>78</v>
      </c>
    </row>
    <row r="2" spans="1:16">
      <c r="A2" s="3" t="s">
        <v>128</v>
      </c>
    </row>
    <row r="3" spans="1:16">
      <c r="A3" s="4" t="s">
        <v>513</v>
      </c>
      <c r="N3" s="6" t="n">
        <v>55113</v>
      </c>
      <c r="O3" s="6" t="n">
        <v>55113</v>
      </c>
      <c r="P3" s="6" t="n">
        <v>55414</v>
      </c>
    </row>
    <row r="4" spans="1:16">
      <c r="A4" s="4" t="s">
        <v>61</v>
      </c>
    </row>
    <row r="5" spans="1:16">
      <c r="A5" s="3" t="s">
        <v>128</v>
      </c>
    </row>
    <row r="6" spans="1:16">
      <c r="A6" s="4" t="s">
        <v>513</v>
      </c>
      <c r="B6" s="6" t="n">
        <v>12313</v>
      </c>
      <c r="C6" s="6" t="n">
        <v>12313</v>
      </c>
      <c r="D6" s="6" t="n">
        <v>12313</v>
      </c>
      <c r="E6" s="6" t="n">
        <v>12313</v>
      </c>
      <c r="F6" s="6" t="n">
        <v>12313</v>
      </c>
      <c r="G6" s="6" t="n">
        <v>12313</v>
      </c>
      <c r="H6" s="6" t="n">
        <v>12313</v>
      </c>
      <c r="I6" s="6" t="n">
        <v>12313</v>
      </c>
      <c r="J6" s="6" t="n">
        <v>12313</v>
      </c>
      <c r="K6" s="6" t="n">
        <v>12313</v>
      </c>
      <c r="L6" s="6" t="n">
        <v>12313</v>
      </c>
      <c r="M6" s="6" t="n">
        <v>37891</v>
      </c>
    </row>
    <row r="7" spans="1:16">
      <c r="A7" s="4" t="s">
        <v>63</v>
      </c>
    </row>
    <row r="8" spans="1:16">
      <c r="A8" s="3" t="s">
        <v>128</v>
      </c>
    </row>
    <row r="9" spans="1:16">
      <c r="A9" s="4" t="s">
        <v>513</v>
      </c>
      <c r="B9" s="6" t="n">
        <v>42800</v>
      </c>
      <c r="C9" s="6" t="n">
        <v>42800</v>
      </c>
      <c r="D9" s="6" t="n">
        <v>42800</v>
      </c>
      <c r="E9" s="6" t="n">
        <v>42800</v>
      </c>
      <c r="F9" s="6" t="n">
        <v>42800</v>
      </c>
      <c r="G9" s="6" t="n">
        <v>42800</v>
      </c>
      <c r="H9" s="6" t="n">
        <v>42800</v>
      </c>
      <c r="I9" s="6" t="n">
        <v>42800</v>
      </c>
      <c r="J9" s="6" t="n">
        <v>43101</v>
      </c>
      <c r="K9" s="6" t="n">
        <v>44050</v>
      </c>
      <c r="L9" s="6" t="n">
        <v>44050</v>
      </c>
      <c r="M9" s="6" t="n">
        <v>1329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37"/>
    <col customWidth="1" max="5" min="5" width="21"/>
  </cols>
  <sheetData>
    <row r="1" spans="1:5">
      <c r="A1" s="1" t="s">
        <v>514</v>
      </c>
      <c r="B1" s="2" t="s">
        <v>515</v>
      </c>
      <c r="C1" s="2" t="s">
        <v>516</v>
      </c>
      <c r="D1" s="2" t="s">
        <v>517</v>
      </c>
      <c r="E1" s="2" t="s">
        <v>416</v>
      </c>
    </row>
    <row r="2" spans="1:5">
      <c r="A2" s="3" t="s">
        <v>518</v>
      </c>
    </row>
    <row r="3" spans="1:5">
      <c r="A3" s="4" t="s">
        <v>519</v>
      </c>
      <c r="C3" s="5" t="n">
        <v>1</v>
      </c>
    </row>
    <row r="4" spans="1:5">
      <c r="A4" s="4" t="s">
        <v>520</v>
      </c>
      <c r="C4" s="6" t="n">
        <v>220450</v>
      </c>
      <c r="D4" s="6" t="n">
        <v>220755</v>
      </c>
      <c r="E4" s="6" t="n">
        <v>283543</v>
      </c>
    </row>
    <row r="5" spans="1:5">
      <c r="A5" s="4" t="s">
        <v>521</v>
      </c>
      <c r="C5" s="5" t="n">
        <v>100000000</v>
      </c>
      <c r="D5" s="5" t="n">
        <v>100000000</v>
      </c>
    </row>
    <row r="6" spans="1:5">
      <c r="A6" s="4" t="s">
        <v>522</v>
      </c>
      <c r="C6" s="5" t="n">
        <v>32666454</v>
      </c>
      <c r="D6" s="5" t="n">
        <v>29666454</v>
      </c>
    </row>
    <row r="7" spans="1:5">
      <c r="A7" s="4" t="s">
        <v>523</v>
      </c>
    </row>
    <row r="8" spans="1:5">
      <c r="A8" s="3" t="s">
        <v>518</v>
      </c>
    </row>
    <row r="9" spans="1:5">
      <c r="A9" s="4" t="s">
        <v>524</v>
      </c>
      <c r="C9" s="5" t="n">
        <v>5000000</v>
      </c>
    </row>
    <row r="10" spans="1:5">
      <c r="A10" s="4" t="s">
        <v>525</v>
      </c>
      <c r="C10" s="6" t="n">
        <v>1</v>
      </c>
    </row>
    <row r="11" spans="1:5">
      <c r="A11" s="4" t="s">
        <v>72</v>
      </c>
    </row>
    <row r="12" spans="1:5">
      <c r="A12" s="3" t="s">
        <v>518</v>
      </c>
    </row>
    <row r="13" spans="1:5">
      <c r="A13" s="4" t="s">
        <v>524</v>
      </c>
      <c r="C13" s="5" t="n">
        <v>5000000</v>
      </c>
      <c r="D13" s="5" t="n">
        <v>5000000</v>
      </c>
    </row>
    <row r="14" spans="1:5">
      <c r="A14" s="4" t="s">
        <v>525</v>
      </c>
      <c r="C14" s="6" t="n">
        <v>1</v>
      </c>
      <c r="D14" s="6" t="n">
        <v>1</v>
      </c>
    </row>
    <row r="15" spans="1:5">
      <c r="A15" s="4" t="s">
        <v>526</v>
      </c>
      <c r="C15" s="5" t="n">
        <v>5</v>
      </c>
    </row>
    <row r="16" spans="1:5">
      <c r="A16" s="4" t="s">
        <v>527</v>
      </c>
      <c r="C16" s="5" t="n">
        <v>4218555</v>
      </c>
    </row>
    <row r="17" spans="1:5">
      <c r="A17" s="4" t="s">
        <v>61</v>
      </c>
    </row>
    <row r="18" spans="1:5">
      <c r="A18" s="3" t="s">
        <v>518</v>
      </c>
    </row>
    <row r="19" spans="1:5">
      <c r="A19" s="4" t="s">
        <v>525</v>
      </c>
      <c r="C19" s="6" t="n">
        <v>1</v>
      </c>
      <c r="D19" s="6" t="n">
        <v>1</v>
      </c>
    </row>
    <row r="20" spans="1:5">
      <c r="A20" s="4" t="s">
        <v>528</v>
      </c>
      <c r="C20" s="5" t="n">
        <v>98500</v>
      </c>
      <c r="D20" s="5" t="n">
        <v>98500</v>
      </c>
    </row>
    <row r="21" spans="1:5">
      <c r="A21" s="4" t="s">
        <v>529</v>
      </c>
      <c r="C21" s="7" t="n">
        <v>0.5</v>
      </c>
    </row>
    <row r="22" spans="1:5">
      <c r="A22" s="4" t="s">
        <v>520</v>
      </c>
      <c r="C22" s="6" t="n">
        <v>49250</v>
      </c>
      <c r="D22" s="6" t="n">
        <v>49250</v>
      </c>
      <c r="E22" s="5" t="n">
        <v>62516</v>
      </c>
    </row>
    <row r="23" spans="1:5">
      <c r="A23" s="4" t="s">
        <v>530</v>
      </c>
      <c r="C23" s="6" t="n">
        <v>0</v>
      </c>
    </row>
    <row r="24" spans="1:5">
      <c r="A24" s="4" t="s">
        <v>531</v>
      </c>
      <c r="C24" s="4" t="s">
        <v>298</v>
      </c>
    </row>
    <row r="25" spans="1:5">
      <c r="A25" s="4" t="s">
        <v>532</v>
      </c>
      <c r="C25" s="7" t="n">
        <v>7.5</v>
      </c>
    </row>
    <row r="26" spans="1:5">
      <c r="A26" s="4" t="s">
        <v>533</v>
      </c>
      <c r="C26" s="5" t="n">
        <v>1</v>
      </c>
    </row>
    <row r="27" spans="1:5">
      <c r="A27" s="4" t="s">
        <v>534</v>
      </c>
      <c r="C27" s="4" t="s">
        <v>298</v>
      </c>
    </row>
    <row r="28" spans="1:5">
      <c r="A28" s="4" t="s">
        <v>535</v>
      </c>
      <c r="C28" s="5" t="n">
        <v>0</v>
      </c>
      <c r="D28" s="5" t="n">
        <v>0</v>
      </c>
    </row>
    <row r="29" spans="1:5">
      <c r="A29" s="4" t="s">
        <v>536</v>
      </c>
      <c r="C29" s="7" t="n">
        <v>6.25</v>
      </c>
    </row>
    <row r="30" spans="1:5">
      <c r="A30" s="4" t="s">
        <v>63</v>
      </c>
    </row>
    <row r="31" spans="1:5">
      <c r="A31" s="3" t="s">
        <v>518</v>
      </c>
    </row>
    <row r="32" spans="1:5">
      <c r="A32" s="4" t="s">
        <v>525</v>
      </c>
      <c r="C32" s="6" t="n">
        <v>1</v>
      </c>
      <c r="D32" s="6" t="n">
        <v>1</v>
      </c>
    </row>
    <row r="33" spans="1:5">
      <c r="A33" s="4" t="s">
        <v>528</v>
      </c>
      <c r="C33" s="5" t="n">
        <v>171200</v>
      </c>
      <c r="D33" s="5" t="n">
        <v>171200</v>
      </c>
    </row>
    <row r="34" spans="1:5">
      <c r="A34" s="4" t="s">
        <v>529</v>
      </c>
      <c r="C34" s="6" t="n">
        <v>1</v>
      </c>
    </row>
    <row r="35" spans="1:5">
      <c r="A35" s="4" t="s">
        <v>520</v>
      </c>
      <c r="C35" s="6" t="n">
        <v>171200</v>
      </c>
      <c r="D35" s="6" t="n">
        <v>171200</v>
      </c>
      <c r="E35" s="6" t="n">
        <v>221026</v>
      </c>
    </row>
    <row r="36" spans="1:5">
      <c r="A36" s="4" t="s">
        <v>530</v>
      </c>
      <c r="C36" s="6" t="n">
        <v>0</v>
      </c>
    </row>
    <row r="37" spans="1:5">
      <c r="A37" s="4" t="s">
        <v>531</v>
      </c>
      <c r="C37" s="4" t="s">
        <v>298</v>
      </c>
    </row>
    <row r="38" spans="1:5">
      <c r="A38" s="4" t="s">
        <v>532</v>
      </c>
      <c r="C38" s="6" t="n">
        <v>15</v>
      </c>
    </row>
    <row r="39" spans="1:5">
      <c r="A39" s="4" t="s">
        <v>533</v>
      </c>
      <c r="C39" s="5" t="n">
        <v>1</v>
      </c>
    </row>
    <row r="40" spans="1:5">
      <c r="A40" s="4" t="s">
        <v>534</v>
      </c>
      <c r="C40" s="4" t="s">
        <v>298</v>
      </c>
    </row>
    <row r="41" spans="1:5">
      <c r="A41" s="4" t="s">
        <v>535</v>
      </c>
      <c r="C41" s="5" t="n">
        <v>0</v>
      </c>
    </row>
    <row r="42" spans="1:5">
      <c r="A42" s="4" t="s">
        <v>536</v>
      </c>
      <c r="C42" s="7" t="n">
        <v>12.5</v>
      </c>
    </row>
    <row r="43" spans="1:5">
      <c r="A43" s="4" t="s">
        <v>537</v>
      </c>
      <c r="C43" s="5" t="n">
        <v>12</v>
      </c>
    </row>
    <row r="44" spans="1:5">
      <c r="A44" s="4" t="s">
        <v>538</v>
      </c>
      <c r="C44" s="9" t="n">
        <v>0.33</v>
      </c>
    </row>
    <row r="45" spans="1:5">
      <c r="A45" s="4" t="s">
        <v>64</v>
      </c>
    </row>
    <row r="46" spans="1:5">
      <c r="A46" s="3" t="s">
        <v>518</v>
      </c>
    </row>
    <row r="47" spans="1:5">
      <c r="A47" s="4" t="s">
        <v>525</v>
      </c>
      <c r="C47" s="6" t="n">
        <v>1</v>
      </c>
      <c r="D47" s="6" t="n">
        <v>1</v>
      </c>
    </row>
    <row r="48" spans="1:5">
      <c r="A48" s="4" t="s">
        <v>528</v>
      </c>
      <c r="C48" s="5" t="n">
        <v>129245</v>
      </c>
      <c r="D48" s="5" t="n">
        <v>129245</v>
      </c>
    </row>
    <row r="49" spans="1:5">
      <c r="A49" s="4" t="s">
        <v>529</v>
      </c>
      <c r="C49" s="6" t="n">
        <v>1</v>
      </c>
    </row>
    <row r="50" spans="1:5">
      <c r="A50" s="4" t="s">
        <v>530</v>
      </c>
      <c r="C50" s="6" t="n">
        <v>4145604</v>
      </c>
    </row>
    <row r="51" spans="1:5">
      <c r="A51" s="4" t="s">
        <v>531</v>
      </c>
      <c r="C51" s="4" t="s">
        <v>298</v>
      </c>
    </row>
    <row r="52" spans="1:5">
      <c r="A52" s="4" t="s">
        <v>532</v>
      </c>
      <c r="C52" s="6" t="n">
        <v>15</v>
      </c>
    </row>
    <row r="53" spans="1:5">
      <c r="A53" s="4" t="s">
        <v>533</v>
      </c>
      <c r="C53" s="5" t="n">
        <v>1</v>
      </c>
    </row>
    <row r="54" spans="1:5">
      <c r="A54" s="4" t="s">
        <v>534</v>
      </c>
      <c r="C54" s="4" t="s">
        <v>298</v>
      </c>
    </row>
    <row r="55" spans="1:5">
      <c r="A55" s="4" t="s">
        <v>535</v>
      </c>
      <c r="C55" s="5" t="n">
        <v>0</v>
      </c>
    </row>
    <row r="56" spans="1:5">
      <c r="A56" s="4" t="s">
        <v>536</v>
      </c>
      <c r="C56" s="7" t="n">
        <v>12.5</v>
      </c>
    </row>
    <row r="57" spans="1:5">
      <c r="A57" s="4" t="s">
        <v>65</v>
      </c>
    </row>
    <row r="58" spans="1:5">
      <c r="A58" s="3" t="s">
        <v>518</v>
      </c>
    </row>
    <row r="59" spans="1:5">
      <c r="A59" s="4" t="s">
        <v>525</v>
      </c>
      <c r="C59" s="6" t="n">
        <v>1</v>
      </c>
      <c r="D59" s="6" t="n">
        <v>1</v>
      </c>
    </row>
    <row r="60" spans="1:5">
      <c r="A60" s="4" t="s">
        <v>528</v>
      </c>
      <c r="C60" s="5" t="n">
        <v>342500</v>
      </c>
      <c r="D60" s="5" t="n">
        <v>342500</v>
      </c>
    </row>
    <row r="61" spans="1:5">
      <c r="A61" s="4" t="s">
        <v>529</v>
      </c>
      <c r="C61" s="6" t="n">
        <v>1</v>
      </c>
    </row>
    <row r="62" spans="1:5">
      <c r="A62" s="4" t="s">
        <v>530</v>
      </c>
      <c r="B62" s="6" t="n">
        <v>3094795</v>
      </c>
      <c r="C62" s="6" t="n">
        <v>6141118</v>
      </c>
    </row>
    <row r="63" spans="1:5">
      <c r="A63" s="4" t="s">
        <v>531</v>
      </c>
      <c r="C63" s="4" t="s">
        <v>298</v>
      </c>
    </row>
    <row r="64" spans="1:5">
      <c r="A64" s="4" t="s">
        <v>532</v>
      </c>
      <c r="C64" s="6" t="n">
        <v>11</v>
      </c>
    </row>
    <row r="65" spans="1:5">
      <c r="A65" s="4" t="s">
        <v>533</v>
      </c>
      <c r="C65" s="5" t="n">
        <v>1</v>
      </c>
    </row>
    <row r="66" spans="1:5">
      <c r="A66" s="4" t="s">
        <v>534</v>
      </c>
      <c r="C66" s="4" t="s">
        <v>298</v>
      </c>
    </row>
    <row r="67" spans="1:5">
      <c r="A67" s="4" t="s">
        <v>535</v>
      </c>
      <c r="C67" s="5" t="n">
        <v>0</v>
      </c>
      <c r="D67" s="5" t="n">
        <v>0</v>
      </c>
    </row>
    <row r="68" spans="1:5">
      <c r="A68" s="4" t="s">
        <v>536</v>
      </c>
      <c r="C68" s="6" t="n">
        <v>11</v>
      </c>
    </row>
    <row r="69" spans="1:5">
      <c r="A69" s="4" t="s">
        <v>539</v>
      </c>
      <c r="B69" s="5" t="n">
        <v>728000</v>
      </c>
    </row>
    <row r="70" spans="1:5">
      <c r="A70" s="4" t="s">
        <v>66</v>
      </c>
    </row>
    <row r="71" spans="1:5">
      <c r="A71" s="3" t="s">
        <v>518</v>
      </c>
    </row>
    <row r="72" spans="1:5">
      <c r="A72" s="4" t="s">
        <v>525</v>
      </c>
      <c r="C72" s="6" t="n">
        <v>1</v>
      </c>
      <c r="D72" s="6" t="n">
        <v>1</v>
      </c>
    </row>
    <row r="73" spans="1:5">
      <c r="A73" s="4" t="s">
        <v>528</v>
      </c>
      <c r="C73" s="5" t="n">
        <v>40000</v>
      </c>
      <c r="D73" s="5" t="n">
        <v>40000</v>
      </c>
    </row>
    <row r="74" spans="1:5">
      <c r="A74" s="4" t="s">
        <v>529</v>
      </c>
      <c r="C74" s="7" t="n">
        <v>0.32</v>
      </c>
    </row>
    <row r="75" spans="1:5">
      <c r="A75" s="4" t="s">
        <v>530</v>
      </c>
      <c r="C75" s="6" t="n">
        <v>996035</v>
      </c>
    </row>
    <row r="76" spans="1:5">
      <c r="A76" s="4" t="s">
        <v>531</v>
      </c>
      <c r="C76" s="4" t="s">
        <v>540</v>
      </c>
    </row>
    <row r="77" spans="1:5">
      <c r="A77" s="4" t="s">
        <v>532</v>
      </c>
      <c r="C77" s="7" t="n">
        <v>4.4</v>
      </c>
    </row>
    <row r="78" spans="1:5">
      <c r="A78" s="4" t="s">
        <v>535</v>
      </c>
      <c r="C78" s="5" t="n">
        <v>0</v>
      </c>
      <c r="D78" s="5" t="n">
        <v>0</v>
      </c>
    </row>
    <row r="79" spans="1:5">
      <c r="A79" s="4" t="s">
        <v>536</v>
      </c>
      <c r="C79" s="7" t="n">
        <v>4.4</v>
      </c>
    </row>
    <row r="80" spans="1:5">
      <c r="A80" s="4" t="s">
        <v>541</v>
      </c>
    </row>
    <row r="81" spans="1:5">
      <c r="A81" s="3" t="s">
        <v>518</v>
      </c>
    </row>
    <row r="82" spans="1:5">
      <c r="A82" s="4" t="s">
        <v>524</v>
      </c>
      <c r="C82" s="5" t="n">
        <v>5000000</v>
      </c>
    </row>
    <row r="83" spans="1:5">
      <c r="A83" s="4" t="s">
        <v>525</v>
      </c>
      <c r="C83" s="6" t="n">
        <v>1</v>
      </c>
    </row>
    <row r="84" spans="1:5">
      <c r="A84" s="4" t="s">
        <v>113</v>
      </c>
    </row>
    <row r="85" spans="1:5">
      <c r="A85" s="3" t="s">
        <v>518</v>
      </c>
    </row>
    <row r="86" spans="1:5">
      <c r="A86" s="4" t="s">
        <v>521</v>
      </c>
      <c r="C86" s="5" t="n">
        <v>100000000</v>
      </c>
      <c r="D86" s="5" t="n">
        <v>100000000</v>
      </c>
    </row>
    <row r="87" spans="1:5">
      <c r="A87" s="4" t="s">
        <v>542</v>
      </c>
      <c r="C87" s="6" t="n">
        <v>0</v>
      </c>
      <c r="D87" s="6" t="n">
        <v>0</v>
      </c>
    </row>
    <row r="88" spans="1:5">
      <c r="A88" s="4" t="s">
        <v>522</v>
      </c>
      <c r="C88" s="5" t="n">
        <v>32666454</v>
      </c>
      <c r="D88" s="5" t="n">
        <v>29666454</v>
      </c>
    </row>
    <row r="89" spans="1:5">
      <c r="A89" s="4" t="s">
        <v>539</v>
      </c>
      <c r="C89" s="5" t="n">
        <v>2644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0"/>
    <col customWidth="1" max="5" min="5" width="20"/>
    <col customWidth="1" max="6" min="6" width="25"/>
    <col customWidth="1" max="7" min="7" width="20"/>
  </cols>
  <sheetData>
    <row r="1" spans="1:7">
      <c r="A1" s="1" t="s">
        <v>543</v>
      </c>
      <c r="B1" s="2" t="s">
        <v>544</v>
      </c>
      <c r="C1" s="2" t="s">
        <v>545</v>
      </c>
      <c r="D1" s="2" t="s">
        <v>546</v>
      </c>
      <c r="E1" s="2" t="s">
        <v>547</v>
      </c>
      <c r="F1" s="2" t="s">
        <v>310</v>
      </c>
      <c r="G1" s="2" t="s">
        <v>548</v>
      </c>
    </row>
    <row r="2" spans="1:7">
      <c r="A2" s="3" t="s">
        <v>196</v>
      </c>
    </row>
    <row r="3" spans="1:7">
      <c r="A3" s="4" t="s">
        <v>549</v>
      </c>
      <c r="F3" s="5" t="n">
        <v>3</v>
      </c>
    </row>
    <row r="4" spans="1:7">
      <c r="A4" s="4" t="s">
        <v>550</v>
      </c>
      <c r="F4" s="6" t="n">
        <v>2350100</v>
      </c>
    </row>
    <row r="5" spans="1:7">
      <c r="A5" s="4" t="s">
        <v>551</v>
      </c>
    </row>
    <row r="6" spans="1:7">
      <c r="A6" s="3" t="s">
        <v>196</v>
      </c>
    </row>
    <row r="7" spans="1:7">
      <c r="A7" s="4" t="s">
        <v>125</v>
      </c>
      <c r="B7" s="5" t="n">
        <v>1000000</v>
      </c>
      <c r="C7" s="5" t="n">
        <v>2000000</v>
      </c>
    </row>
    <row r="8" spans="1:7">
      <c r="A8" s="4" t="s">
        <v>550</v>
      </c>
      <c r="B8" s="6" t="n">
        <v>570100</v>
      </c>
      <c r="C8" s="6" t="n">
        <v>1780000</v>
      </c>
    </row>
    <row r="9" spans="1:7">
      <c r="A9" s="4" t="s">
        <v>489</v>
      </c>
      <c r="E9" s="5" t="n">
        <v>3000000</v>
      </c>
    </row>
    <row r="10" spans="1:7">
      <c r="A10" s="4" t="s">
        <v>552</v>
      </c>
    </row>
    <row r="11" spans="1:7">
      <c r="A11" s="3" t="s">
        <v>196</v>
      </c>
    </row>
    <row r="12" spans="1:7">
      <c r="A12" s="4" t="s">
        <v>489</v>
      </c>
      <c r="E12" s="5" t="n">
        <v>3000000</v>
      </c>
    </row>
    <row r="13" spans="1:7">
      <c r="A13" s="4" t="s">
        <v>553</v>
      </c>
      <c r="D13" s="5" t="n">
        <v>3000000</v>
      </c>
    </row>
    <row r="14" spans="1:7">
      <c r="A14" s="4" t="s">
        <v>554</v>
      </c>
    </row>
    <row r="15" spans="1:7">
      <c r="A15" s="3" t="s">
        <v>196</v>
      </c>
    </row>
    <row r="16" spans="1:7">
      <c r="A16" s="4" t="s">
        <v>555</v>
      </c>
      <c r="G16" s="5" t="n">
        <v>500000</v>
      </c>
    </row>
    <row r="17" spans="1:7">
      <c r="A17" s="4" t="s">
        <v>556</v>
      </c>
    </row>
    <row r="18" spans="1:7">
      <c r="A18" s="3" t="s">
        <v>196</v>
      </c>
    </row>
    <row r="19" spans="1:7">
      <c r="A19" s="4" t="s">
        <v>555</v>
      </c>
      <c r="G19" s="5"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7</v>
      </c>
      <c r="B1" s="2" t="s">
        <v>474</v>
      </c>
      <c r="C1" s="2" t="s">
        <v>558</v>
      </c>
      <c r="D1" s="2" t="s">
        <v>475</v>
      </c>
      <c r="E1" s="2" t="s">
        <v>2</v>
      </c>
      <c r="F1" s="2" t="s">
        <v>30</v>
      </c>
      <c r="G1" s="2" t="s">
        <v>78</v>
      </c>
      <c r="H1" s="2" t="s">
        <v>346</v>
      </c>
      <c r="I1" s="2" t="s">
        <v>493</v>
      </c>
      <c r="J1" s="2" t="s">
        <v>494</v>
      </c>
    </row>
    <row r="2" spans="1:10">
      <c r="A2" s="4" t="s">
        <v>559</v>
      </c>
    </row>
    <row r="3" spans="1:10">
      <c r="A3" s="3" t="s">
        <v>198</v>
      </c>
    </row>
    <row r="4" spans="1:10">
      <c r="A4" s="4" t="s">
        <v>560</v>
      </c>
      <c r="E4" s="5" t="n">
        <v>2350492</v>
      </c>
    </row>
    <row r="5" spans="1:10">
      <c r="A5" s="4" t="s">
        <v>497</v>
      </c>
    </row>
    <row r="6" spans="1:10">
      <c r="A6" s="3" t="s">
        <v>198</v>
      </c>
    </row>
    <row r="7" spans="1:10">
      <c r="A7" s="4" t="s">
        <v>561</v>
      </c>
      <c r="E7" s="4" t="s">
        <v>303</v>
      </c>
    </row>
    <row r="8" spans="1:10">
      <c r="A8" s="3" t="s">
        <v>562</v>
      </c>
    </row>
    <row r="9" spans="1:10">
      <c r="A9" s="4" t="s">
        <v>563</v>
      </c>
      <c r="E9" s="5" t="n">
        <v>0</v>
      </c>
      <c r="F9" s="5" t="n">
        <v>-1046580</v>
      </c>
      <c r="G9" s="5" t="n">
        <v>-272477</v>
      </c>
    </row>
    <row r="10" spans="1:10">
      <c r="A10" s="3" t="s">
        <v>564</v>
      </c>
    </row>
    <row r="11" spans="1:10">
      <c r="A11" s="4" t="s">
        <v>499</v>
      </c>
      <c r="I11" s="7" t="n">
        <v>1.3</v>
      </c>
      <c r="J11" s="7" t="n">
        <v>0.8100000000000001</v>
      </c>
    </row>
    <row r="12" spans="1:10">
      <c r="A12" s="4" t="s">
        <v>565</v>
      </c>
    </row>
    <row r="13" spans="1:10">
      <c r="A13" s="3" t="s">
        <v>198</v>
      </c>
    </row>
    <row r="14" spans="1:10">
      <c r="A14" s="4" t="s">
        <v>478</v>
      </c>
      <c r="E14" s="4" t="s">
        <v>298</v>
      </c>
    </row>
    <row r="15" spans="1:10">
      <c r="A15" s="4" t="s">
        <v>566</v>
      </c>
    </row>
    <row r="16" spans="1:10">
      <c r="A16" s="3" t="s">
        <v>198</v>
      </c>
    </row>
    <row r="17" spans="1:10">
      <c r="A17" s="4" t="s">
        <v>553</v>
      </c>
      <c r="E17" s="5" t="n">
        <v>12400</v>
      </c>
      <c r="F17" s="5" t="n">
        <v>10970</v>
      </c>
      <c r="G17" s="5" t="n">
        <v>1690</v>
      </c>
    </row>
    <row r="18" spans="1:10">
      <c r="A18" s="4" t="s">
        <v>480</v>
      </c>
      <c r="E18" s="5" t="n">
        <v>1803119</v>
      </c>
      <c r="F18" s="5" t="n">
        <v>1218519</v>
      </c>
      <c r="G18" s="5" t="n">
        <v>2125069</v>
      </c>
    </row>
    <row r="19" spans="1:10">
      <c r="A19" s="4" t="s">
        <v>481</v>
      </c>
      <c r="E19" s="7" t="n">
        <v>1.51</v>
      </c>
      <c r="F19" s="7" t="n">
        <v>1.06</v>
      </c>
      <c r="G19" s="7" t="n">
        <v>0.9399999999999999</v>
      </c>
    </row>
    <row r="20" spans="1:10">
      <c r="A20" s="3" t="s">
        <v>562</v>
      </c>
    </row>
    <row r="21" spans="1:10">
      <c r="A21" s="4" t="s">
        <v>567</v>
      </c>
      <c r="E21" s="5" t="n">
        <v>1817919</v>
      </c>
      <c r="F21" s="5" t="n">
        <v>2125069</v>
      </c>
      <c r="G21" s="5" t="n">
        <v>2386736</v>
      </c>
    </row>
    <row r="22" spans="1:10">
      <c r="A22" s="4" t="s">
        <v>489</v>
      </c>
      <c r="F22" s="5" t="n">
        <v>750400</v>
      </c>
    </row>
    <row r="23" spans="1:10">
      <c r="A23" s="4" t="s">
        <v>563</v>
      </c>
      <c r="F23" s="5" t="n">
        <v>-1046580</v>
      </c>
      <c r="G23" s="5" t="n">
        <v>-259977</v>
      </c>
    </row>
    <row r="24" spans="1:10">
      <c r="A24" s="4" t="s">
        <v>568</v>
      </c>
      <c r="E24" s="5" t="n">
        <v>-12400</v>
      </c>
      <c r="F24" s="5" t="n">
        <v>-10970</v>
      </c>
      <c r="G24" s="5" t="n">
        <v>-1690</v>
      </c>
    </row>
    <row r="25" spans="1:10">
      <c r="A25" s="4" t="s">
        <v>569</v>
      </c>
      <c r="E25" s="5" t="n">
        <v>1805519</v>
      </c>
      <c r="F25" s="5" t="n">
        <v>1817919</v>
      </c>
      <c r="G25" s="5" t="n">
        <v>2125069</v>
      </c>
      <c r="H25" s="5" t="n">
        <v>2386736</v>
      </c>
    </row>
    <row r="26" spans="1:10">
      <c r="A26" s="3" t="s">
        <v>564</v>
      </c>
    </row>
    <row r="27" spans="1:10">
      <c r="A27" s="4" t="s">
        <v>570</v>
      </c>
      <c r="E27" s="7" t="n">
        <v>1.52</v>
      </c>
      <c r="F27" s="7" t="n">
        <v>0.9399999999999999</v>
      </c>
      <c r="G27" s="7" t="n">
        <v>0.95</v>
      </c>
    </row>
    <row r="28" spans="1:10">
      <c r="A28" s="4" t="s">
        <v>499</v>
      </c>
      <c r="F28" s="9" t="n">
        <v>2.18</v>
      </c>
    </row>
    <row r="29" spans="1:10">
      <c r="A29" s="4" t="s">
        <v>476</v>
      </c>
      <c r="F29" s="9" t="n">
        <v>-0.82</v>
      </c>
      <c r="G29" s="9" t="n">
        <v>-1.05</v>
      </c>
    </row>
    <row r="30" spans="1:10">
      <c r="A30" s="4" t="s">
        <v>571</v>
      </c>
      <c r="E30" s="9" t="n">
        <v>-2.75</v>
      </c>
      <c r="F30" s="9" t="n">
        <v>-1.08</v>
      </c>
      <c r="G30" s="9" t="n">
        <v>-1.3</v>
      </c>
    </row>
    <row r="31" spans="1:10">
      <c r="A31" s="4" t="s">
        <v>572</v>
      </c>
      <c r="E31" s="7" t="n">
        <v>1.51</v>
      </c>
      <c r="F31" s="7" t="n">
        <v>1.52</v>
      </c>
      <c r="G31" s="7" t="n">
        <v>0.9399999999999999</v>
      </c>
      <c r="H31" s="7" t="n">
        <v>0.95</v>
      </c>
    </row>
    <row r="32" spans="1:10">
      <c r="A32" s="4" t="s">
        <v>573</v>
      </c>
    </row>
    <row r="33" spans="1:10">
      <c r="A33" s="3" t="s">
        <v>198</v>
      </c>
    </row>
    <row r="34" spans="1:10">
      <c r="A34" s="4" t="s">
        <v>574</v>
      </c>
      <c r="G34" s="5" t="n">
        <v>0</v>
      </c>
      <c r="H34" s="5" t="n">
        <v>0</v>
      </c>
    </row>
    <row r="35" spans="1:10">
      <c r="A35" s="4" t="s">
        <v>575</v>
      </c>
    </row>
    <row r="36" spans="1:10">
      <c r="A36" s="3" t="s">
        <v>562</v>
      </c>
    </row>
    <row r="37" spans="1:10">
      <c r="A37" s="4" t="s">
        <v>489</v>
      </c>
      <c r="F37" s="5" t="n">
        <v>150000</v>
      </c>
    </row>
    <row r="38" spans="1:10">
      <c r="A38" s="4" t="s">
        <v>576</v>
      </c>
    </row>
    <row r="39" spans="1:10">
      <c r="A39" s="3" t="s">
        <v>198</v>
      </c>
    </row>
    <row r="40" spans="1:10">
      <c r="A40" s="4" t="s">
        <v>480</v>
      </c>
      <c r="E40" s="5" t="n">
        <v>57500</v>
      </c>
      <c r="F40" s="5" t="n">
        <v>57500</v>
      </c>
      <c r="G40" s="5" t="n">
        <v>57500</v>
      </c>
    </row>
    <row r="41" spans="1:10">
      <c r="A41" s="4" t="s">
        <v>481</v>
      </c>
      <c r="E41" s="7" t="n">
        <v>0.8100000000000001</v>
      </c>
      <c r="F41" s="7" t="n">
        <v>0.8100000000000001</v>
      </c>
      <c r="G41" s="7" t="n">
        <v>0.8100000000000001</v>
      </c>
    </row>
    <row r="42" spans="1:10">
      <c r="A42" s="3" t="s">
        <v>562</v>
      </c>
    </row>
    <row r="43" spans="1:10">
      <c r="A43" s="4" t="s">
        <v>567</v>
      </c>
      <c r="E43" s="5" t="n">
        <v>57500</v>
      </c>
      <c r="F43" s="5" t="n">
        <v>57500</v>
      </c>
      <c r="G43" s="5" t="n">
        <v>70000</v>
      </c>
    </row>
    <row r="44" spans="1:10">
      <c r="A44" s="4" t="s">
        <v>563</v>
      </c>
      <c r="G44" s="5" t="n">
        <v>-12500</v>
      </c>
    </row>
    <row r="45" spans="1:10">
      <c r="A45" s="4" t="s">
        <v>569</v>
      </c>
      <c r="E45" s="5" t="n">
        <v>57500</v>
      </c>
      <c r="F45" s="5" t="n">
        <v>57500</v>
      </c>
      <c r="G45" s="5" t="n">
        <v>57500</v>
      </c>
      <c r="H45" s="5" t="n">
        <v>70000</v>
      </c>
    </row>
    <row r="46" spans="1:10">
      <c r="A46" s="3" t="s">
        <v>564</v>
      </c>
    </row>
    <row r="47" spans="1:10">
      <c r="A47" s="4" t="s">
        <v>570</v>
      </c>
      <c r="E47" s="7" t="n">
        <v>0.8100000000000001</v>
      </c>
      <c r="F47" s="7" t="n">
        <v>0.8100000000000001</v>
      </c>
      <c r="G47" s="7" t="n">
        <v>0.8100000000000001</v>
      </c>
    </row>
    <row r="48" spans="1:10">
      <c r="A48" s="4" t="s">
        <v>476</v>
      </c>
      <c r="G48" s="9" t="n">
        <v>-0.8100000000000001</v>
      </c>
    </row>
    <row r="49" spans="1:10">
      <c r="A49" s="4" t="s">
        <v>572</v>
      </c>
      <c r="E49" s="7" t="n">
        <v>0.8100000000000001</v>
      </c>
      <c r="F49" s="7" t="n">
        <v>0.8100000000000001</v>
      </c>
      <c r="G49" s="7" t="n">
        <v>0.8100000000000001</v>
      </c>
      <c r="H49" s="7" t="n">
        <v>0.8100000000000001</v>
      </c>
    </row>
    <row r="50" spans="1:10">
      <c r="A50" s="4" t="s">
        <v>577</v>
      </c>
    </row>
    <row r="51" spans="1:10">
      <c r="A51" s="3" t="s">
        <v>198</v>
      </c>
    </row>
    <row r="52" spans="1:10">
      <c r="A52" s="4" t="s">
        <v>578</v>
      </c>
      <c r="E52" s="5" t="n">
        <v>6000000</v>
      </c>
    </row>
    <row r="53" spans="1:10">
      <c r="A53" s="3" t="s">
        <v>562</v>
      </c>
    </row>
    <row r="54" spans="1:10">
      <c r="A54" s="4" t="s">
        <v>489</v>
      </c>
      <c r="E54" s="5" t="n">
        <v>3649508</v>
      </c>
    </row>
    <row r="55" spans="1:10">
      <c r="A55" s="4" t="s">
        <v>569</v>
      </c>
      <c r="E55" s="5" t="n">
        <v>1863019</v>
      </c>
    </row>
    <row r="56" spans="1:10">
      <c r="A56" s="4" t="s">
        <v>349</v>
      </c>
    </row>
    <row r="57" spans="1:10">
      <c r="A57" s="3" t="s">
        <v>198</v>
      </c>
    </row>
    <row r="58" spans="1:10">
      <c r="A58" s="4" t="s">
        <v>478</v>
      </c>
      <c r="D58" s="4" t="s">
        <v>479</v>
      </c>
    </row>
    <row r="59" spans="1:10">
      <c r="A59" s="4" t="s">
        <v>480</v>
      </c>
      <c r="D59" s="5" t="n">
        <v>500400</v>
      </c>
    </row>
    <row r="60" spans="1:10">
      <c r="A60" s="4" t="s">
        <v>481</v>
      </c>
      <c r="D60" s="8" t="n">
        <v>1.783</v>
      </c>
    </row>
    <row r="61" spans="1:10">
      <c r="A61" s="3" t="s">
        <v>564</v>
      </c>
    </row>
    <row r="62" spans="1:10">
      <c r="A62" s="4" t="s">
        <v>476</v>
      </c>
      <c r="D62" s="7" t="n">
        <v>-2.75</v>
      </c>
    </row>
    <row r="63" spans="1:10">
      <c r="A63" s="4" t="s">
        <v>579</v>
      </c>
    </row>
    <row r="64" spans="1:10">
      <c r="A64" s="3" t="s">
        <v>198</v>
      </c>
    </row>
    <row r="65" spans="1:10">
      <c r="A65" s="4" t="s">
        <v>553</v>
      </c>
      <c r="B65" s="5" t="n">
        <v>3000000</v>
      </c>
    </row>
    <row r="66" spans="1:10">
      <c r="A66" s="3" t="s">
        <v>562</v>
      </c>
    </row>
    <row r="67" spans="1:10">
      <c r="A67" s="4" t="s">
        <v>489</v>
      </c>
      <c r="C67" s="5" t="n">
        <v>3000000</v>
      </c>
    </row>
    <row r="68" spans="1:10">
      <c r="A68" s="4" t="s">
        <v>568</v>
      </c>
      <c r="B68" s="5" t="n">
        <v>-3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6"/>
    <col customWidth="1" max="5" min="5" width="24"/>
    <col customWidth="1" max="6" min="6" width="14"/>
    <col customWidth="1" max="7" min="7" width="14"/>
  </cols>
  <sheetData>
    <row r="1" spans="1:7">
      <c r="A1" s="1" t="s">
        <v>580</v>
      </c>
      <c r="B1" s="2" t="s">
        <v>474</v>
      </c>
      <c r="C1" s="2" t="s">
        <v>475</v>
      </c>
      <c r="D1" s="2" t="s">
        <v>2</v>
      </c>
      <c r="E1" s="2" t="s">
        <v>30</v>
      </c>
      <c r="F1" s="2" t="s">
        <v>78</v>
      </c>
      <c r="G1" s="2" t="s">
        <v>346</v>
      </c>
    </row>
    <row r="2" spans="1:7">
      <c r="A2" s="3" t="s">
        <v>581</v>
      </c>
    </row>
    <row r="3" spans="1:7">
      <c r="A3" s="4" t="s">
        <v>348</v>
      </c>
      <c r="D3" s="6" t="n">
        <v>672223</v>
      </c>
      <c r="E3" s="6" t="n">
        <v>387726</v>
      </c>
      <c r="F3" s="6" t="n">
        <v>0</v>
      </c>
      <c r="G3" s="6" t="n">
        <v>0</v>
      </c>
    </row>
    <row r="4" spans="1:7">
      <c r="A4" s="4" t="s">
        <v>582</v>
      </c>
      <c r="D4" s="5" t="n">
        <v>0</v>
      </c>
      <c r="E4" s="6" t="n">
        <v>1414892</v>
      </c>
      <c r="F4" s="6" t="n">
        <v>856269</v>
      </c>
    </row>
    <row r="5" spans="1:7">
      <c r="A5" s="4" t="s">
        <v>583</v>
      </c>
      <c r="D5" s="5" t="n">
        <v>0</v>
      </c>
    </row>
    <row r="6" spans="1:7">
      <c r="A6" s="4" t="s">
        <v>584</v>
      </c>
      <c r="D6" s="6" t="n">
        <v>672000</v>
      </c>
    </row>
    <row r="7" spans="1:7">
      <c r="A7" s="4" t="s">
        <v>497</v>
      </c>
    </row>
    <row r="8" spans="1:7">
      <c r="A8" s="3" t="s">
        <v>585</v>
      </c>
    </row>
    <row r="9" spans="1:7">
      <c r="A9" s="4" t="s">
        <v>498</v>
      </c>
      <c r="D9" s="5" t="n">
        <v>0</v>
      </c>
      <c r="E9" s="5" t="n">
        <v>1046580</v>
      </c>
      <c r="F9" s="5" t="n">
        <v>272477</v>
      </c>
    </row>
    <row r="10" spans="1:7">
      <c r="A10" s="4" t="s">
        <v>349</v>
      </c>
    </row>
    <row r="11" spans="1:7">
      <c r="A11" s="3" t="s">
        <v>585</v>
      </c>
    </row>
    <row r="12" spans="1:7">
      <c r="A12" s="4" t="s">
        <v>482</v>
      </c>
      <c r="C12" s="4" t="s">
        <v>483</v>
      </c>
    </row>
    <row r="13" spans="1:7">
      <c r="A13" s="4" t="s">
        <v>486</v>
      </c>
      <c r="C13" s="4" t="s">
        <v>487</v>
      </c>
    </row>
    <row r="14" spans="1:7">
      <c r="A14" s="4" t="s">
        <v>586</v>
      </c>
    </row>
    <row r="15" spans="1:7">
      <c r="A15" s="3" t="s">
        <v>587</v>
      </c>
    </row>
    <row r="16" spans="1:7">
      <c r="A16" s="4" t="s">
        <v>553</v>
      </c>
      <c r="D16" s="5" t="n">
        <v>12400</v>
      </c>
      <c r="E16" s="5" t="n">
        <v>10970</v>
      </c>
      <c r="F16" s="5" t="n">
        <v>1690</v>
      </c>
    </row>
    <row r="17" spans="1:7">
      <c r="A17" s="4" t="s">
        <v>476</v>
      </c>
      <c r="D17" s="7" t="n">
        <v>1.51</v>
      </c>
      <c r="E17" s="7" t="n">
        <v>1.52</v>
      </c>
      <c r="F17" s="7" t="n">
        <v>0.9399999999999999</v>
      </c>
      <c r="G17" s="7" t="n">
        <v>0.95</v>
      </c>
    </row>
    <row r="18" spans="1:7">
      <c r="A18" s="3" t="s">
        <v>585</v>
      </c>
    </row>
    <row r="19" spans="1:7">
      <c r="A19" s="4" t="s">
        <v>498</v>
      </c>
      <c r="E19" s="5" t="n">
        <v>1046580</v>
      </c>
      <c r="F19" s="5" t="n">
        <v>259977</v>
      </c>
    </row>
    <row r="20" spans="1:7">
      <c r="A20" s="4" t="s">
        <v>588</v>
      </c>
    </row>
    <row r="21" spans="1:7">
      <c r="A21" s="3" t="s">
        <v>587</v>
      </c>
    </row>
    <row r="22" spans="1:7">
      <c r="A22" s="4" t="s">
        <v>476</v>
      </c>
      <c r="D22" s="7" t="n">
        <v>1.3</v>
      </c>
    </row>
    <row r="23" spans="1:7">
      <c r="A23" s="4" t="s">
        <v>589</v>
      </c>
      <c r="D23" s="5" t="n">
        <v>478416</v>
      </c>
    </row>
    <row r="24" spans="1:7">
      <c r="A24" s="4" t="s">
        <v>590</v>
      </c>
      <c r="D24" s="4" t="s">
        <v>591</v>
      </c>
    </row>
    <row r="25" spans="1:7">
      <c r="A25" s="4" t="s">
        <v>592</v>
      </c>
      <c r="D25" s="5" t="n">
        <v>478416</v>
      </c>
    </row>
    <row r="26" spans="1:7">
      <c r="A26" s="4" t="s">
        <v>593</v>
      </c>
    </row>
    <row r="27" spans="1:7">
      <c r="A27" s="3" t="s">
        <v>587</v>
      </c>
    </row>
    <row r="28" spans="1:7">
      <c r="A28" s="4" t="s">
        <v>476</v>
      </c>
      <c r="D28" s="7" t="n">
        <v>1.46</v>
      </c>
    </row>
    <row r="29" spans="1:7">
      <c r="A29" s="4" t="s">
        <v>589</v>
      </c>
      <c r="D29" s="5" t="n">
        <v>50000</v>
      </c>
    </row>
    <row r="30" spans="1:7">
      <c r="A30" s="4" t="s">
        <v>590</v>
      </c>
      <c r="D30" s="4" t="s">
        <v>594</v>
      </c>
    </row>
    <row r="31" spans="1:7">
      <c r="A31" s="4" t="s">
        <v>592</v>
      </c>
      <c r="D31" s="5" t="n">
        <v>50000</v>
      </c>
    </row>
    <row r="32" spans="1:7">
      <c r="A32" s="4" t="s">
        <v>595</v>
      </c>
    </row>
    <row r="33" spans="1:7">
      <c r="A33" s="3" t="s">
        <v>587</v>
      </c>
    </row>
    <row r="34" spans="1:7">
      <c r="A34" s="4" t="s">
        <v>476</v>
      </c>
      <c r="D34" s="7" t="n">
        <v>0.8100000000000001</v>
      </c>
    </row>
    <row r="35" spans="1:7">
      <c r="A35" s="4" t="s">
        <v>589</v>
      </c>
      <c r="D35" s="5" t="n">
        <v>540103</v>
      </c>
    </row>
    <row r="36" spans="1:7">
      <c r="A36" s="4" t="s">
        <v>590</v>
      </c>
      <c r="D36" s="4" t="s">
        <v>596</v>
      </c>
    </row>
    <row r="37" spans="1:7">
      <c r="A37" s="4" t="s">
        <v>592</v>
      </c>
      <c r="D37" s="5" t="n">
        <v>540103</v>
      </c>
    </row>
    <row r="38" spans="1:7">
      <c r="A38" s="4" t="s">
        <v>597</v>
      </c>
    </row>
    <row r="39" spans="1:7">
      <c r="A39" s="3" t="s">
        <v>587</v>
      </c>
    </row>
    <row r="40" spans="1:7">
      <c r="A40" s="4" t="s">
        <v>476</v>
      </c>
      <c r="D40" s="7" t="n">
        <v>1.05</v>
      </c>
    </row>
    <row r="41" spans="1:7">
      <c r="A41" s="4" t="s">
        <v>589</v>
      </c>
      <c r="D41" s="5" t="n">
        <v>250000</v>
      </c>
    </row>
    <row r="42" spans="1:7">
      <c r="A42" s="4" t="s">
        <v>590</v>
      </c>
      <c r="D42" s="4" t="s">
        <v>598</v>
      </c>
    </row>
    <row r="43" spans="1:7">
      <c r="A43" s="4" t="s">
        <v>592</v>
      </c>
      <c r="D43" s="5" t="n">
        <v>250000</v>
      </c>
    </row>
    <row r="44" spans="1:7">
      <c r="A44" s="4" t="s">
        <v>599</v>
      </c>
    </row>
    <row r="45" spans="1:7">
      <c r="A45" s="3" t="s">
        <v>587</v>
      </c>
    </row>
    <row r="46" spans="1:7">
      <c r="A46" s="4" t="s">
        <v>476</v>
      </c>
      <c r="D46" s="7" t="n">
        <v>2.75</v>
      </c>
    </row>
    <row r="47" spans="1:7">
      <c r="A47" s="4" t="s">
        <v>589</v>
      </c>
      <c r="D47" s="5" t="n">
        <v>487000</v>
      </c>
    </row>
    <row r="48" spans="1:7">
      <c r="A48" s="4" t="s">
        <v>590</v>
      </c>
      <c r="D48" s="4" t="s">
        <v>600</v>
      </c>
    </row>
    <row r="49" spans="1:7">
      <c r="A49" s="4" t="s">
        <v>592</v>
      </c>
      <c r="D49" s="5" t="n">
        <v>484600</v>
      </c>
    </row>
    <row r="50" spans="1:7">
      <c r="A50" s="4" t="s">
        <v>552</v>
      </c>
    </row>
    <row r="51" spans="1:7">
      <c r="A51" s="3" t="s">
        <v>587</v>
      </c>
    </row>
    <row r="52" spans="1:7">
      <c r="A52" s="4" t="s">
        <v>553</v>
      </c>
      <c r="B52" s="5" t="n">
        <v>3000000</v>
      </c>
    </row>
    <row r="53" spans="1:7">
      <c r="A53" s="4" t="s">
        <v>601</v>
      </c>
    </row>
    <row r="54" spans="1:7">
      <c r="A54" s="3" t="s">
        <v>587</v>
      </c>
    </row>
    <row r="55" spans="1:7">
      <c r="A55" s="4" t="s">
        <v>574</v>
      </c>
      <c r="F55" s="5" t="n">
        <v>0</v>
      </c>
      <c r="G55" s="5" t="n">
        <v>0</v>
      </c>
    </row>
    <row r="56" spans="1:7">
      <c r="A56" s="4" t="s">
        <v>602</v>
      </c>
    </row>
    <row r="57" spans="1:7">
      <c r="A57" s="3" t="s">
        <v>585</v>
      </c>
    </row>
    <row r="58" spans="1:7">
      <c r="A58" s="4" t="s">
        <v>498</v>
      </c>
      <c r="E58" s="5" t="n">
        <v>500400</v>
      </c>
    </row>
    <row r="59" spans="1:7">
      <c r="A59" s="4" t="s">
        <v>603</v>
      </c>
      <c r="E59" s="8" t="n">
        <v>1.783</v>
      </c>
    </row>
    <row r="60" spans="1:7">
      <c r="A60" s="4" t="s">
        <v>604</v>
      </c>
      <c r="E60" s="4" t="s">
        <v>485</v>
      </c>
    </row>
    <row r="61" spans="1:7">
      <c r="A61" s="4" t="s">
        <v>482</v>
      </c>
      <c r="E61" s="4" t="s">
        <v>483</v>
      </c>
    </row>
    <row r="62" spans="1:7">
      <c r="A62" s="4" t="s">
        <v>486</v>
      </c>
      <c r="E62" s="4" t="s">
        <v>487</v>
      </c>
    </row>
    <row r="63" spans="1:7">
      <c r="A63" s="4" t="s">
        <v>605</v>
      </c>
    </row>
    <row r="64" spans="1:7">
      <c r="A64" s="3" t="s">
        <v>585</v>
      </c>
    </row>
    <row r="65" spans="1:7">
      <c r="A65" s="4" t="s">
        <v>498</v>
      </c>
      <c r="E65" s="5" t="n">
        <v>100000</v>
      </c>
    </row>
    <row r="66" spans="1:7">
      <c r="A66" s="4" t="s">
        <v>603</v>
      </c>
      <c r="E66" s="8" t="n">
        <v>0.728</v>
      </c>
    </row>
    <row r="67" spans="1:7">
      <c r="A67" s="4" t="s">
        <v>604</v>
      </c>
      <c r="E67" s="4" t="s">
        <v>491</v>
      </c>
    </row>
    <row r="68" spans="1:7">
      <c r="A68" s="4" t="s">
        <v>482</v>
      </c>
      <c r="E68" s="4" t="s">
        <v>490</v>
      </c>
    </row>
    <row r="69" spans="1:7">
      <c r="A69" s="4" t="s">
        <v>486</v>
      </c>
      <c r="E69" s="4" t="s">
        <v>487</v>
      </c>
    </row>
    <row r="70" spans="1:7">
      <c r="A70" s="4" t="s">
        <v>606</v>
      </c>
    </row>
    <row r="71" spans="1:7">
      <c r="A71" s="3" t="s">
        <v>585</v>
      </c>
    </row>
    <row r="72" spans="1:7">
      <c r="A72" s="4" t="s">
        <v>603</v>
      </c>
      <c r="E72" s="8" t="n">
        <v>0.728</v>
      </c>
    </row>
    <row r="73" spans="1:7">
      <c r="A73" s="4" t="s">
        <v>604</v>
      </c>
      <c r="E73" s="4" t="s">
        <v>491</v>
      </c>
    </row>
    <row r="74" spans="1:7">
      <c r="A74" s="4" t="s">
        <v>482</v>
      </c>
      <c r="E74" s="4" t="s">
        <v>490</v>
      </c>
    </row>
    <row r="75" spans="1:7">
      <c r="A75" s="4" t="s">
        <v>486</v>
      </c>
      <c r="E75" s="4" t="s">
        <v>487</v>
      </c>
    </row>
    <row r="76" spans="1:7">
      <c r="A76" s="4" t="s">
        <v>607</v>
      </c>
    </row>
    <row r="77" spans="1:7">
      <c r="A77" s="3" t="s">
        <v>587</v>
      </c>
    </row>
    <row r="78" spans="1:7">
      <c r="A78" s="4" t="s">
        <v>476</v>
      </c>
      <c r="D78" s="7" t="n">
        <v>0.8100000000000001</v>
      </c>
      <c r="E78" s="7" t="n">
        <v>0.8100000000000001</v>
      </c>
      <c r="F78" s="7" t="n">
        <v>0.8100000000000001</v>
      </c>
      <c r="G78" s="7" t="n">
        <v>0.8100000000000001</v>
      </c>
    </row>
    <row r="79" spans="1:7">
      <c r="A79" s="3" t="s">
        <v>585</v>
      </c>
    </row>
    <row r="80" spans="1:7">
      <c r="A80" s="4" t="s">
        <v>498</v>
      </c>
      <c r="F80" s="5" t="n">
        <v>12500</v>
      </c>
    </row>
    <row r="81" spans="1:7">
      <c r="A81" s="4" t="s">
        <v>608</v>
      </c>
    </row>
    <row r="82" spans="1:7">
      <c r="A82" s="3" t="s">
        <v>587</v>
      </c>
    </row>
    <row r="83" spans="1:7">
      <c r="A83" s="4" t="s">
        <v>476</v>
      </c>
      <c r="E83" s="7" t="n">
        <v>0.8100000000000001</v>
      </c>
    </row>
    <row r="84" spans="1:7">
      <c r="A84" s="4" t="s">
        <v>589</v>
      </c>
      <c r="E84" s="5" t="n">
        <v>57500</v>
      </c>
    </row>
    <row r="85" spans="1:7">
      <c r="A85" s="4" t="s">
        <v>590</v>
      </c>
      <c r="E85" s="4" t="s">
        <v>596</v>
      </c>
    </row>
    <row r="86" spans="1:7">
      <c r="A86" s="4" t="s">
        <v>592</v>
      </c>
      <c r="E86" s="5" t="n">
        <v>5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09</v>
      </c>
      <c r="B1" s="2" t="s">
        <v>1</v>
      </c>
    </row>
    <row r="2" spans="1:3">
      <c r="B2" s="2" t="s">
        <v>2</v>
      </c>
      <c r="C2" s="2" t="s">
        <v>30</v>
      </c>
    </row>
    <row r="3" spans="1:3">
      <c r="A3" s="3" t="s">
        <v>610</v>
      </c>
    </row>
    <row r="4" spans="1:3">
      <c r="A4" s="4" t="s">
        <v>611</v>
      </c>
      <c r="B4" s="4" t="s">
        <v>612</v>
      </c>
    </row>
    <row r="5" spans="1:3">
      <c r="A5" s="4" t="s">
        <v>200</v>
      </c>
    </row>
    <row r="6" spans="1:3">
      <c r="A6" s="3" t="s">
        <v>610</v>
      </c>
    </row>
    <row r="7" spans="1:3">
      <c r="A7" s="4" t="s">
        <v>613</v>
      </c>
      <c r="B7" s="4" t="s">
        <v>614</v>
      </c>
    </row>
    <row r="8" spans="1:3">
      <c r="A8" s="4" t="s">
        <v>615</v>
      </c>
      <c r="B8" s="4" t="s">
        <v>616</v>
      </c>
    </row>
    <row r="9" spans="1:3">
      <c r="A9" s="4" t="s">
        <v>617</v>
      </c>
      <c r="B9" s="6" t="n">
        <v>145474</v>
      </c>
      <c r="C9" s="6" t="n">
        <v>1223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18</v>
      </c>
      <c r="B1" s="2" t="s">
        <v>1</v>
      </c>
    </row>
    <row r="2" spans="1:4">
      <c r="B2" s="2" t="s">
        <v>2</v>
      </c>
      <c r="C2" s="2" t="s">
        <v>30</v>
      </c>
      <c r="D2" s="2" t="s">
        <v>78</v>
      </c>
    </row>
    <row r="3" spans="1:4">
      <c r="A3" s="3" t="s">
        <v>619</v>
      </c>
    </row>
    <row r="4" spans="1:4">
      <c r="A4" s="4" t="s">
        <v>620</v>
      </c>
      <c r="B4" s="6" t="n">
        <v>34493838</v>
      </c>
      <c r="C4" s="6" t="n">
        <v>29826636</v>
      </c>
      <c r="D4" s="6" t="n">
        <v>29552200</v>
      </c>
    </row>
    <row r="5" spans="1:4">
      <c r="A5" s="4" t="s">
        <v>621</v>
      </c>
    </row>
    <row r="6" spans="1:4">
      <c r="A6" s="3" t="s">
        <v>619</v>
      </c>
    </row>
    <row r="7" spans="1:4">
      <c r="A7" s="4" t="s">
        <v>620</v>
      </c>
      <c r="B7" s="5" t="n">
        <v>27015712</v>
      </c>
      <c r="C7" s="5" t="n">
        <v>26308246</v>
      </c>
      <c r="D7" s="5" t="n">
        <v>23029976</v>
      </c>
    </row>
    <row r="8" spans="1:4">
      <c r="A8" s="3" t="s">
        <v>223</v>
      </c>
    </row>
    <row r="9" spans="1:4">
      <c r="A9" s="4" t="s">
        <v>223</v>
      </c>
      <c r="B9" s="5" t="n">
        <v>11215583</v>
      </c>
      <c r="C9" s="5" t="n">
        <v>11930293</v>
      </c>
      <c r="D9" s="5" t="n">
        <v>11282192</v>
      </c>
    </row>
    <row r="10" spans="1:4">
      <c r="A10" s="4" t="s">
        <v>622</v>
      </c>
    </row>
    <row r="11" spans="1:4">
      <c r="A11" s="3" t="s">
        <v>619</v>
      </c>
    </row>
    <row r="12" spans="1:4">
      <c r="A12" s="4" t="s">
        <v>620</v>
      </c>
      <c r="B12" s="5" t="n">
        <v>6380745</v>
      </c>
      <c r="C12" s="5" t="n">
        <v>2741518</v>
      </c>
      <c r="D12" s="5" t="n">
        <v>5668785</v>
      </c>
    </row>
    <row r="13" spans="1:4">
      <c r="A13" s="4" t="s">
        <v>623</v>
      </c>
    </row>
    <row r="14" spans="1:4">
      <c r="A14" s="3" t="s">
        <v>619</v>
      </c>
    </row>
    <row r="15" spans="1:4">
      <c r="A15" s="4" t="s">
        <v>620</v>
      </c>
      <c r="B15" s="5" t="n">
        <v>1097381</v>
      </c>
      <c r="C15" s="5" t="n">
        <v>776872</v>
      </c>
      <c r="D15" s="5" t="n">
        <v>853439</v>
      </c>
    </row>
    <row r="16" spans="1:4">
      <c r="A16" s="4" t="s">
        <v>624</v>
      </c>
    </row>
    <row r="17" spans="1:4">
      <c r="A17" s="3" t="s">
        <v>223</v>
      </c>
    </row>
    <row r="18" spans="1:4">
      <c r="A18" s="4" t="s">
        <v>223</v>
      </c>
      <c r="B18" s="6" t="n">
        <v>137619</v>
      </c>
      <c r="C18" s="6" t="n">
        <v>161744</v>
      </c>
      <c r="D18" s="6" t="n">
        <v>18586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25</v>
      </c>
      <c r="B1" s="2" t="s">
        <v>626</v>
      </c>
      <c r="C1" s="2" t="s">
        <v>2</v>
      </c>
      <c r="D1" s="2" t="s">
        <v>78</v>
      </c>
    </row>
    <row r="2" spans="1:4">
      <c r="A2" s="4" t="s">
        <v>627</v>
      </c>
      <c r="C2" s="6" t="n">
        <v>606240</v>
      </c>
    </row>
    <row r="3" spans="1:4">
      <c r="A3" s="4" t="s">
        <v>628</v>
      </c>
      <c r="D3" s="6" t="n">
        <v>182877</v>
      </c>
    </row>
    <row r="4" spans="1:4">
      <c r="A4" s="4" t="s">
        <v>100</v>
      </c>
      <c r="D4" s="6" t="n">
        <v>2305678</v>
      </c>
    </row>
    <row r="5" spans="1:4">
      <c r="A5" s="4" t="s">
        <v>65</v>
      </c>
    </row>
    <row r="6" spans="1:4">
      <c r="A6" s="4" t="s">
        <v>629</v>
      </c>
      <c r="B6" s="5" t="n">
        <v>728000</v>
      </c>
    </row>
    <row r="7" spans="1:4">
      <c r="A7" s="4" t="s">
        <v>630</v>
      </c>
      <c r="B7" s="6" t="n">
        <v>200000</v>
      </c>
    </row>
    <row r="8" spans="1:4">
      <c r="A8" s="4" t="s">
        <v>631</v>
      </c>
      <c r="B8" s="6" t="n">
        <v>3094795</v>
      </c>
      <c r="C8" s="5" t="n">
        <v>6141118</v>
      </c>
    </row>
    <row r="9" spans="1:4">
      <c r="A9" s="4" t="s">
        <v>632</v>
      </c>
      <c r="C9" s="6" t="n">
        <v>200000</v>
      </c>
    </row>
    <row r="10" spans="1:4">
      <c r="A10" s="4" t="s">
        <v>113</v>
      </c>
    </row>
    <row r="11" spans="1:4">
      <c r="A11" s="4" t="s">
        <v>629</v>
      </c>
      <c r="C11" s="5" t="n">
        <v>2644464</v>
      </c>
    </row>
    <row r="12" spans="1:4">
      <c r="A12" s="4" t="s">
        <v>633</v>
      </c>
    </row>
    <row r="13" spans="1:4">
      <c r="A13" s="4" t="s">
        <v>634</v>
      </c>
      <c r="C13" s="6" t="n">
        <v>2606240</v>
      </c>
    </row>
    <row r="14" spans="1:4">
      <c r="A14" s="4" t="s">
        <v>635</v>
      </c>
    </row>
    <row r="15" spans="1:4">
      <c r="A15" s="4" t="s">
        <v>634</v>
      </c>
      <c r="C15" s="6" t="n">
        <v>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8</v>
      </c>
    </row>
    <row r="3" spans="1:4">
      <c r="A3" s="3" t="s">
        <v>139</v>
      </c>
    </row>
    <row r="4" spans="1:4">
      <c r="A4" s="4" t="s">
        <v>98</v>
      </c>
      <c r="B4" s="6" t="n">
        <v>-3736038</v>
      </c>
      <c r="C4" s="6" t="n">
        <v>-3694907</v>
      </c>
      <c r="D4" s="6" t="n">
        <v>4314318</v>
      </c>
    </row>
    <row r="5" spans="1:4">
      <c r="A5" s="3" t="s">
        <v>140</v>
      </c>
    </row>
    <row r="6" spans="1:4">
      <c r="A6" s="4" t="s">
        <v>141</v>
      </c>
      <c r="B6" s="5" t="n">
        <v>834951</v>
      </c>
      <c r="C6" s="5" t="n">
        <v>872868</v>
      </c>
      <c r="D6" s="5" t="n">
        <v>858391</v>
      </c>
    </row>
    <row r="7" spans="1:4">
      <c r="A7" s="4" t="s">
        <v>142</v>
      </c>
      <c r="B7" s="5" t="n">
        <v>672223</v>
      </c>
      <c r="C7" s="5" t="n">
        <v>387726</v>
      </c>
    </row>
    <row r="8" spans="1:4">
      <c r="A8" s="4" t="s">
        <v>143</v>
      </c>
      <c r="C8" s="5" t="n">
        <v>176424</v>
      </c>
    </row>
    <row r="9" spans="1:4">
      <c r="A9" s="4" t="s">
        <v>144</v>
      </c>
      <c r="B9" s="5" t="n">
        <v>24272</v>
      </c>
      <c r="C9" s="5" t="n">
        <v>92000</v>
      </c>
      <c r="D9" s="5" t="n">
        <v>116395</v>
      </c>
    </row>
    <row r="10" spans="1:4">
      <c r="A10" s="4" t="s">
        <v>90</v>
      </c>
      <c r="C10" s="5" t="n">
        <v>456119</v>
      </c>
    </row>
    <row r="11" spans="1:4">
      <c r="A11" s="3" t="s">
        <v>145</v>
      </c>
    </row>
    <row r="12" spans="1:4">
      <c r="A12" s="4" t="s">
        <v>146</v>
      </c>
      <c r="B12" s="5" t="n">
        <v>811063</v>
      </c>
      <c r="C12" s="5" t="n">
        <v>-897023</v>
      </c>
      <c r="D12" s="5" t="n">
        <v>-1633077</v>
      </c>
    </row>
    <row r="13" spans="1:4">
      <c r="A13" s="4" t="s">
        <v>147</v>
      </c>
      <c r="B13" s="5" t="n">
        <v>-1861990</v>
      </c>
      <c r="C13" s="5" t="n">
        <v>1541159</v>
      </c>
      <c r="D13" s="5" t="n">
        <v>624699</v>
      </c>
    </row>
    <row r="14" spans="1:4">
      <c r="A14" s="4" t="s">
        <v>35</v>
      </c>
      <c r="B14" s="5" t="n">
        <v>-225606</v>
      </c>
      <c r="C14" s="5" t="n">
        <v>1375484</v>
      </c>
      <c r="D14" s="5" t="n">
        <v>-373977</v>
      </c>
    </row>
    <row r="15" spans="1:4">
      <c r="A15" s="4" t="s">
        <v>38</v>
      </c>
      <c r="B15" s="5" t="n">
        <v>-188456</v>
      </c>
    </row>
    <row r="16" spans="1:4">
      <c r="A16" s="4" t="s">
        <v>39</v>
      </c>
      <c r="C16" s="5" t="n">
        <v>-750</v>
      </c>
    </row>
    <row r="17" spans="1:4">
      <c r="A17" s="3" t="s">
        <v>148</v>
      </c>
    </row>
    <row r="18" spans="1:4">
      <c r="A18" s="4" t="s">
        <v>42</v>
      </c>
      <c r="B18" s="5" t="n">
        <v>485994</v>
      </c>
      <c r="C18" s="5" t="n">
        <v>-1225762</v>
      </c>
      <c r="D18" s="5" t="n">
        <v>554722</v>
      </c>
    </row>
    <row r="19" spans="1:4">
      <c r="A19" s="4" t="s">
        <v>149</v>
      </c>
      <c r="D19" s="5" t="n">
        <v>-7724826</v>
      </c>
    </row>
    <row r="20" spans="1:4">
      <c r="A20" s="4" t="s">
        <v>48</v>
      </c>
      <c r="B20" s="5" t="n">
        <v>-205342</v>
      </c>
      <c r="C20" s="5" t="n">
        <v>119342</v>
      </c>
      <c r="D20" s="5" t="n">
        <v>11312</v>
      </c>
    </row>
    <row r="21" spans="1:4">
      <c r="A21" s="4" t="s">
        <v>49</v>
      </c>
      <c r="C21" s="5" t="n">
        <v>2408</v>
      </c>
      <c r="D21" s="5" t="n">
        <v>-114</v>
      </c>
    </row>
    <row r="22" spans="1:4">
      <c r="A22" s="4" t="s">
        <v>47</v>
      </c>
      <c r="B22" s="5" t="n">
        <v>466293</v>
      </c>
    </row>
    <row r="23" spans="1:4">
      <c r="A23" s="4" t="s">
        <v>150</v>
      </c>
      <c r="B23" s="5" t="n">
        <v>-2922636</v>
      </c>
      <c r="C23" s="5" t="n">
        <v>-794912</v>
      </c>
      <c r="D23" s="5" t="n">
        <v>-3252157</v>
      </c>
    </row>
    <row r="24" spans="1:4">
      <c r="A24" s="3" t="s">
        <v>151</v>
      </c>
    </row>
    <row r="25" spans="1:4">
      <c r="A25" s="4" t="s">
        <v>152</v>
      </c>
      <c r="B25" s="5" t="n">
        <v>-91878</v>
      </c>
      <c r="C25" s="5" t="n">
        <v>-1947172</v>
      </c>
      <c r="D25" s="5" t="n">
        <v>-1465010</v>
      </c>
    </row>
    <row r="26" spans="1:4">
      <c r="A26" s="4" t="s">
        <v>153</v>
      </c>
      <c r="D26" s="5" t="n">
        <v>600897</v>
      </c>
    </row>
    <row r="27" spans="1:4">
      <c r="A27" s="4" t="s">
        <v>154</v>
      </c>
      <c r="B27" s="5" t="n">
        <v>-91878</v>
      </c>
      <c r="C27" s="5" t="n">
        <v>-1947172</v>
      </c>
      <c r="D27" s="5" t="n">
        <v>-864113</v>
      </c>
    </row>
    <row r="28" spans="1:4">
      <c r="A28" s="3" t="s">
        <v>155</v>
      </c>
    </row>
    <row r="29" spans="1:4">
      <c r="A29" s="4" t="s">
        <v>156</v>
      </c>
      <c r="B29" s="5" t="n">
        <v>-436280</v>
      </c>
      <c r="C29" s="5" t="n">
        <v>-263200</v>
      </c>
      <c r="D29" s="5" t="n">
        <v>-184447</v>
      </c>
    </row>
    <row r="30" spans="1:4">
      <c r="A30" s="4" t="s">
        <v>157</v>
      </c>
      <c r="C30" s="5" t="n">
        <v>525017</v>
      </c>
      <c r="D30" s="5" t="n">
        <v>276495</v>
      </c>
    </row>
    <row r="31" spans="1:4">
      <c r="A31" s="4" t="s">
        <v>158</v>
      </c>
      <c r="B31" s="5" t="n">
        <v>2350100</v>
      </c>
    </row>
    <row r="32" spans="1:4">
      <c r="A32" s="4" t="s">
        <v>159</v>
      </c>
      <c r="C32" s="5" t="n">
        <v>855021</v>
      </c>
      <c r="D32" s="5" t="n">
        <v>283933</v>
      </c>
    </row>
    <row r="33" spans="1:4">
      <c r="A33" s="4" t="s">
        <v>160</v>
      </c>
      <c r="D33" s="5" t="n">
        <v>-60101</v>
      </c>
    </row>
    <row r="34" spans="1:4">
      <c r="A34" s="4" t="s">
        <v>161</v>
      </c>
      <c r="B34" s="5" t="n">
        <v>-220450</v>
      </c>
      <c r="C34" s="5" t="n">
        <v>-220755</v>
      </c>
      <c r="D34" s="5" t="n">
        <v>-283543</v>
      </c>
    </row>
    <row r="35" spans="1:4">
      <c r="A35" s="4" t="s">
        <v>162</v>
      </c>
      <c r="B35" s="5" t="n">
        <v>1693370</v>
      </c>
      <c r="C35" s="5" t="n">
        <v>896083</v>
      </c>
      <c r="D35" s="5" t="n">
        <v>32337</v>
      </c>
    </row>
    <row r="36" spans="1:4">
      <c r="A36" s="4" t="s">
        <v>163</v>
      </c>
      <c r="B36" s="5" t="n">
        <v>-1321144</v>
      </c>
      <c r="C36" s="5" t="n">
        <v>-1846001</v>
      </c>
      <c r="D36" s="5" t="n">
        <v>-4083933</v>
      </c>
    </row>
    <row r="37" spans="1:4">
      <c r="A37" s="3" t="s">
        <v>164</v>
      </c>
    </row>
    <row r="38" spans="1:4">
      <c r="A38" s="4" t="s">
        <v>165</v>
      </c>
      <c r="B38" s="5" t="n">
        <v>16199043</v>
      </c>
      <c r="C38" s="5" t="n">
        <v>18045044</v>
      </c>
      <c r="D38" s="5" t="n">
        <v>18045044</v>
      </c>
    </row>
    <row r="39" spans="1:4">
      <c r="A39" s="4" t="s">
        <v>166</v>
      </c>
      <c r="B39" s="5" t="n">
        <v>14877899</v>
      </c>
      <c r="C39" s="5" t="n">
        <v>16199043</v>
      </c>
      <c r="D39" s="5" t="n">
        <v>18045044</v>
      </c>
    </row>
    <row r="40" spans="1:4">
      <c r="A40" s="3" t="s">
        <v>167</v>
      </c>
    </row>
    <row r="41" spans="1:4">
      <c r="A41" s="4" t="s">
        <v>168</v>
      </c>
      <c r="B41" s="5" t="n">
        <v>210761</v>
      </c>
      <c r="C41" s="5" t="n">
        <v>213295</v>
      </c>
      <c r="D41" s="5" t="n">
        <v>219672</v>
      </c>
    </row>
    <row r="42" spans="1:4">
      <c r="A42" s="4" t="s">
        <v>169</v>
      </c>
      <c r="B42" s="5" t="n">
        <v>1031</v>
      </c>
      <c r="C42" s="5" t="n">
        <v>2000</v>
      </c>
      <c r="D42" s="5" t="n">
        <v>3700</v>
      </c>
    </row>
    <row r="43" spans="1:4">
      <c r="A43" s="3" t="s">
        <v>170</v>
      </c>
    </row>
    <row r="44" spans="1:4">
      <c r="A44" s="4" t="s">
        <v>171</v>
      </c>
      <c r="B44" s="6" t="n">
        <v>55113</v>
      </c>
      <c r="C44" s="6" t="n">
        <v>55113</v>
      </c>
      <c r="D44" s="6" t="n">
        <v>5541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21"/>
  </cols>
  <sheetData>
    <row r="1" spans="1:2">
      <c r="A1" s="1" t="s">
        <v>636</v>
      </c>
      <c r="B1" s="2" t="s">
        <v>637</v>
      </c>
    </row>
    <row r="2" spans="1:2">
      <c r="A2" s="4" t="s">
        <v>638</v>
      </c>
    </row>
    <row r="3" spans="1:2">
      <c r="A3" s="4" t="s">
        <v>639</v>
      </c>
      <c r="B3" s="6" t="n">
        <v>250000</v>
      </c>
    </row>
    <row r="4" spans="1:2">
      <c r="A4" s="4" t="s">
        <v>640</v>
      </c>
    </row>
    <row r="5" spans="1:2">
      <c r="A5" s="4" t="s">
        <v>639</v>
      </c>
      <c r="B5" s="6" t="n">
        <v>2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641</v>
      </c>
      <c r="B1" s="2" t="s">
        <v>642</v>
      </c>
      <c r="C1" s="2" t="s">
        <v>415</v>
      </c>
    </row>
    <row r="2" spans="1:3">
      <c r="A2" s="3" t="s">
        <v>210</v>
      </c>
    </row>
    <row r="3" spans="1:3">
      <c r="A3" s="4" t="s">
        <v>643</v>
      </c>
      <c r="B3" s="5" t="n">
        <v>2</v>
      </c>
    </row>
    <row r="4" spans="1:3">
      <c r="A4" s="4" t="s">
        <v>644</v>
      </c>
      <c r="B4" s="6" t="n">
        <v>1009960</v>
      </c>
    </row>
    <row r="5" spans="1:3">
      <c r="A5" s="4" t="s">
        <v>645</v>
      </c>
      <c r="B5" s="6" t="n">
        <v>5000</v>
      </c>
    </row>
    <row r="6" spans="1:3">
      <c r="A6" s="4" t="s">
        <v>646</v>
      </c>
      <c r="C6" s="6" t="n">
        <v>538667</v>
      </c>
    </row>
    <row r="7" spans="1:3">
      <c r="A7" s="4" t="s">
        <v>647</v>
      </c>
      <c r="C7" s="6" t="n">
        <v>4662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8</v>
      </c>
      <c r="B1" s="2" t="s">
        <v>1</v>
      </c>
    </row>
    <row r="2" spans="1:4">
      <c r="B2" s="2" t="s">
        <v>2</v>
      </c>
      <c r="C2" s="2" t="s">
        <v>30</v>
      </c>
      <c r="D2" s="2" t="s">
        <v>78</v>
      </c>
    </row>
    <row r="3" spans="1:4">
      <c r="A3" s="4" t="s">
        <v>649</v>
      </c>
    </row>
    <row r="4" spans="1:4">
      <c r="A4" s="3" t="s">
        <v>650</v>
      </c>
    </row>
    <row r="5" spans="1:4">
      <c r="A5" s="4" t="s">
        <v>651</v>
      </c>
      <c r="B5" s="6" t="n">
        <v>595523</v>
      </c>
      <c r="C5" s="6" t="n">
        <v>681395</v>
      </c>
      <c r="D5" s="6" t="n">
        <v>681395</v>
      </c>
    </row>
    <row r="6" spans="1:4">
      <c r="A6" s="4" t="s">
        <v>652</v>
      </c>
      <c r="C6" s="5" t="n">
        <v>176424</v>
      </c>
    </row>
    <row r="7" spans="1:4">
      <c r="A7" s="4" t="s">
        <v>653</v>
      </c>
      <c r="B7" s="5" t="n">
        <v>584</v>
      </c>
      <c r="C7" s="5" t="n">
        <v>262296</v>
      </c>
    </row>
    <row r="8" spans="1:4">
      <c r="A8" s="4" t="s">
        <v>654</v>
      </c>
      <c r="B8" s="5" t="n">
        <v>594939</v>
      </c>
      <c r="C8" s="5" t="n">
        <v>595523</v>
      </c>
      <c r="D8" s="5" t="n">
        <v>681395</v>
      </c>
    </row>
    <row r="9" spans="1:4">
      <c r="A9" s="4" t="s">
        <v>655</v>
      </c>
    </row>
    <row r="10" spans="1:4">
      <c r="A10" s="3" t="s">
        <v>650</v>
      </c>
    </row>
    <row r="11" spans="1:4">
      <c r="A11" s="4" t="s">
        <v>651</v>
      </c>
      <c r="B11" s="5" t="n">
        <v>1731985</v>
      </c>
      <c r="C11" s="5" t="n">
        <v>1795481</v>
      </c>
      <c r="D11" s="5" t="n">
        <v>1725806</v>
      </c>
    </row>
    <row r="12" spans="1:4">
      <c r="A12" s="4" t="s">
        <v>652</v>
      </c>
      <c r="B12" s="5" t="n">
        <v>24272</v>
      </c>
      <c r="C12" s="5" t="n">
        <v>92000</v>
      </c>
      <c r="D12" s="5" t="n">
        <v>116395</v>
      </c>
    </row>
    <row r="13" spans="1:4">
      <c r="A13" s="4" t="s">
        <v>653</v>
      </c>
      <c r="B13" s="5" t="n">
        <v>1654385</v>
      </c>
      <c r="C13" s="5" t="n">
        <v>155496</v>
      </c>
      <c r="D13" s="5" t="n">
        <v>46720</v>
      </c>
    </row>
    <row r="14" spans="1:4">
      <c r="A14" s="4" t="s">
        <v>654</v>
      </c>
      <c r="B14" s="5" t="n">
        <v>101872</v>
      </c>
      <c r="C14" s="5" t="n">
        <v>1731985</v>
      </c>
      <c r="D14" s="5" t="n">
        <v>1795481</v>
      </c>
    </row>
    <row r="15" spans="1:4">
      <c r="A15" s="4" t="s">
        <v>656</v>
      </c>
    </row>
    <row r="16" spans="1:4">
      <c r="A16" s="3" t="s">
        <v>650</v>
      </c>
    </row>
    <row r="17" spans="1:4">
      <c r="A17" s="4" t="s">
        <v>651</v>
      </c>
      <c r="B17" s="5" t="n">
        <v>9197333</v>
      </c>
      <c r="C17" s="5" t="n">
        <v>7751972</v>
      </c>
      <c r="D17" s="5" t="n">
        <v>9385456</v>
      </c>
    </row>
    <row r="18" spans="1:4">
      <c r="A18" s="4" t="s">
        <v>652</v>
      </c>
      <c r="C18" s="5" t="n">
        <v>1445361</v>
      </c>
    </row>
    <row r="19" spans="1:4">
      <c r="A19" s="4" t="s">
        <v>653</v>
      </c>
      <c r="B19" s="5" t="n">
        <v>3371379</v>
      </c>
      <c r="D19" s="5" t="n">
        <v>1633484</v>
      </c>
    </row>
    <row r="20" spans="1:4">
      <c r="A20" s="4" t="s">
        <v>654</v>
      </c>
      <c r="B20" s="5" t="n">
        <v>5825954</v>
      </c>
      <c r="C20" s="5" t="n">
        <v>9197333</v>
      </c>
      <c r="D20" s="5" t="n">
        <v>7751972</v>
      </c>
    </row>
    <row r="21" spans="1:4">
      <c r="A21" s="4" t="s">
        <v>657</v>
      </c>
    </row>
    <row r="22" spans="1:4">
      <c r="A22" s="3" t="s">
        <v>650</v>
      </c>
    </row>
    <row r="23" spans="1:4">
      <c r="A23" s="4" t="s">
        <v>651</v>
      </c>
      <c r="B23" s="5" t="n">
        <v>38983285</v>
      </c>
      <c r="C23" s="5" t="n">
        <v>41171880</v>
      </c>
      <c r="D23" s="5" t="n">
        <v>33838780</v>
      </c>
    </row>
    <row r="24" spans="1:4">
      <c r="A24" s="4" t="s">
        <v>652</v>
      </c>
      <c r="B24" s="5" t="n">
        <v>21738072</v>
      </c>
      <c r="C24" s="5" t="n">
        <v>19693872</v>
      </c>
      <c r="D24" s="5" t="n">
        <v>19488956</v>
      </c>
    </row>
    <row r="25" spans="1:4">
      <c r="A25" s="4" t="s">
        <v>653</v>
      </c>
      <c r="B25" s="5" t="n">
        <v>55927164</v>
      </c>
      <c r="C25" s="5" t="n">
        <v>21882467</v>
      </c>
      <c r="D25" s="5" t="n">
        <v>12155856</v>
      </c>
    </row>
    <row r="26" spans="1:4">
      <c r="A26" s="4" t="s">
        <v>654</v>
      </c>
      <c r="B26" s="5" t="n">
        <v>4794193</v>
      </c>
      <c r="C26" s="5" t="n">
        <v>38983285</v>
      </c>
      <c r="D26" s="5" t="n">
        <v>41171880</v>
      </c>
    </row>
    <row r="27" spans="1:4">
      <c r="A27" s="4" t="s">
        <v>42</v>
      </c>
    </row>
    <row r="28" spans="1:4">
      <c r="A28" s="3" t="s">
        <v>650</v>
      </c>
    </row>
    <row r="29" spans="1:4">
      <c r="A29" s="4" t="s">
        <v>651</v>
      </c>
      <c r="B29" s="5" t="n">
        <v>3591534</v>
      </c>
      <c r="C29" s="5" t="n">
        <v>3733199</v>
      </c>
    </row>
    <row r="30" spans="1:4">
      <c r="A30" s="4" t="s">
        <v>654</v>
      </c>
      <c r="B30" s="6" t="n">
        <v>4115628</v>
      </c>
      <c r="C30" s="6" t="n">
        <v>3591534</v>
      </c>
      <c r="D30" s="6" t="n">
        <v>37331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48:45Z</dcterms:created>
  <dcterms:modified xmlns:dcterms="http://purl.org/dc/terms/" xmlns:xsi="http://www.w3.org/2001/XMLSchema-instance" xsi:type="dcterms:W3CDTF">2018-04-02T14:48:45Z</dcterms:modified>
</cp:coreProperties>
</file>